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Org" sheetId="7" state="visible" r:id="rId7"/>
    <sheet xmlns:r="http://schemas.openxmlformats.org/officeDocument/2006/relationships" name="Summary of Significant Accounti" sheetId="8" state="visible" r:id="rId8"/>
    <sheet xmlns:r="http://schemas.openxmlformats.org/officeDocument/2006/relationships" name="VIE Structure and Arrangements" sheetId="9" state="visible" r:id="rId9"/>
    <sheet xmlns:r="http://schemas.openxmlformats.org/officeDocument/2006/relationships" name="Stockholders' Equity"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Prepaid Expenses and Deposits" sheetId="13" state="visible" r:id="rId13"/>
    <sheet xmlns:r="http://schemas.openxmlformats.org/officeDocument/2006/relationships" name="Inventories" sheetId="14" state="visible" r:id="rId14"/>
    <sheet xmlns:r="http://schemas.openxmlformats.org/officeDocument/2006/relationships" name="Other Payables and Accrued Liab" sheetId="15" state="visible" r:id="rId15"/>
    <sheet xmlns:r="http://schemas.openxmlformats.org/officeDocument/2006/relationships" name="Finance Lease Liability" sheetId="16" state="visible" r:id="rId16"/>
    <sheet xmlns:r="http://schemas.openxmlformats.org/officeDocument/2006/relationships" name="Income Taxes" sheetId="17" state="visible" r:id="rId17"/>
    <sheet xmlns:r="http://schemas.openxmlformats.org/officeDocument/2006/relationships" name="Concentrations of Risks" sheetId="18" state="visible" r:id="rId18"/>
    <sheet xmlns:r="http://schemas.openxmlformats.org/officeDocument/2006/relationships" name="Lease Right-of-Use Asset and Le"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Description of Business and O_2" sheetId="22" state="visible" r:id="rId22"/>
    <sheet xmlns:r="http://schemas.openxmlformats.org/officeDocument/2006/relationships" name="Summary of Significant Accoun_3" sheetId="23" state="visible" r:id="rId23"/>
    <sheet xmlns:r="http://schemas.openxmlformats.org/officeDocument/2006/relationships" name="Property and Equipment (Tables)" sheetId="24" state="visible" r:id="rId24"/>
    <sheet xmlns:r="http://schemas.openxmlformats.org/officeDocument/2006/relationships" name="Intangible Assets (Tables)" sheetId="25" state="visible" r:id="rId25"/>
    <sheet xmlns:r="http://schemas.openxmlformats.org/officeDocument/2006/relationships" name="Prepaid Expenses and Deposits (" sheetId="26" state="visible" r:id="rId26"/>
    <sheet xmlns:r="http://schemas.openxmlformats.org/officeDocument/2006/relationships" name="Inventories (Tables)" sheetId="27" state="visible" r:id="rId27"/>
    <sheet xmlns:r="http://schemas.openxmlformats.org/officeDocument/2006/relationships" name="Other Payables and Accrued Li_2" sheetId="28" state="visible" r:id="rId28"/>
    <sheet xmlns:r="http://schemas.openxmlformats.org/officeDocument/2006/relationships" name="Finance Lease Liability (Tables" sheetId="29" state="visible" r:id="rId29"/>
    <sheet xmlns:r="http://schemas.openxmlformats.org/officeDocument/2006/relationships" name="Income Taxes (Tables)" sheetId="30" state="visible" r:id="rId30"/>
    <sheet xmlns:r="http://schemas.openxmlformats.org/officeDocument/2006/relationships" name="Concentrations of Risks (Tables" sheetId="31" state="visible" r:id="rId31"/>
    <sheet xmlns:r="http://schemas.openxmlformats.org/officeDocument/2006/relationships" name="Lease Right-of-Use Asset and _2" sheetId="32" state="visible" r:id="rId32"/>
    <sheet xmlns:r="http://schemas.openxmlformats.org/officeDocument/2006/relationships" name="Description of Business and O_3" sheetId="33" state="visible" r:id="rId33"/>
    <sheet xmlns:r="http://schemas.openxmlformats.org/officeDocument/2006/relationships" name="Description of Business and O_4"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VIE Structure and Arrangements " sheetId="38" state="visible" r:id="rId38"/>
    <sheet xmlns:r="http://schemas.openxmlformats.org/officeDocument/2006/relationships" name="Stockholders' Equity (Details N" sheetId="39" state="visible" r:id="rId39"/>
    <sheet xmlns:r="http://schemas.openxmlformats.org/officeDocument/2006/relationships" name="Property and Equipment (Details" sheetId="40" state="visible" r:id="rId40"/>
    <sheet xmlns:r="http://schemas.openxmlformats.org/officeDocument/2006/relationships" name="Property and Equipment - Schedu" sheetId="41" state="visible" r:id="rId41"/>
    <sheet xmlns:r="http://schemas.openxmlformats.org/officeDocument/2006/relationships" name="Intangible Assets (Details Narr" sheetId="42" state="visible" r:id="rId42"/>
    <sheet xmlns:r="http://schemas.openxmlformats.org/officeDocument/2006/relationships" name="Intangible Assets - Schedule of" sheetId="43" state="visible" r:id="rId43"/>
    <sheet xmlns:r="http://schemas.openxmlformats.org/officeDocument/2006/relationships" name="Prepaid Expenses and Deposits -" sheetId="44" state="visible" r:id="rId44"/>
    <sheet xmlns:r="http://schemas.openxmlformats.org/officeDocument/2006/relationships" name="Inventories - Schedule of Inven" sheetId="45" state="visible" r:id="rId45"/>
    <sheet xmlns:r="http://schemas.openxmlformats.org/officeDocument/2006/relationships" name="Other Payables and Accrued Li_3" sheetId="46" state="visible" r:id="rId46"/>
    <sheet xmlns:r="http://schemas.openxmlformats.org/officeDocument/2006/relationships" name="Other Payables and Accrued Li_4" sheetId="47" state="visible" r:id="rId47"/>
    <sheet xmlns:r="http://schemas.openxmlformats.org/officeDocument/2006/relationships" name="Finance Lease Liability (Detail" sheetId="48" state="visible" r:id="rId48"/>
    <sheet xmlns:r="http://schemas.openxmlformats.org/officeDocument/2006/relationships" name="Finance Lease Liability - Sched" sheetId="49" state="visible" r:id="rId49"/>
    <sheet xmlns:r="http://schemas.openxmlformats.org/officeDocument/2006/relationships" name="Finance Lease Liability - Sch_2" sheetId="50" state="visible" r:id="rId50"/>
    <sheet xmlns:r="http://schemas.openxmlformats.org/officeDocument/2006/relationships" name="Income Taxes (Details Narrative" sheetId="51" state="visible" r:id="rId51"/>
    <sheet xmlns:r="http://schemas.openxmlformats.org/officeDocument/2006/relationships" name="Income Taxes - Schedule of Comp" sheetId="52" state="visible" r:id="rId52"/>
    <sheet xmlns:r="http://schemas.openxmlformats.org/officeDocument/2006/relationships" name="Income Taxes - Schedule of Prov" sheetId="53" state="visible" r:id="rId53"/>
    <sheet xmlns:r="http://schemas.openxmlformats.org/officeDocument/2006/relationships" name="Concentrations of Risks (Detail" sheetId="54" state="visible" r:id="rId54"/>
    <sheet xmlns:r="http://schemas.openxmlformats.org/officeDocument/2006/relationships" name="Concentrations of Risks - Sched" sheetId="55" state="visible" r:id="rId55"/>
    <sheet xmlns:r="http://schemas.openxmlformats.org/officeDocument/2006/relationships" name="Lease Right-of-Use Asset and _3" sheetId="56" state="visible" r:id="rId56"/>
    <sheet xmlns:r="http://schemas.openxmlformats.org/officeDocument/2006/relationships" name="Lease Right-of-Use Asset and _4" sheetId="57" state="visible" r:id="rId57"/>
    <sheet xmlns:r="http://schemas.openxmlformats.org/officeDocument/2006/relationships" name="Lease Right-of-Use Asset and _5" sheetId="58" state="visible" r:id="rId58"/>
    <sheet xmlns:r="http://schemas.openxmlformats.org/officeDocument/2006/relationships" name="Lease Right-of-Use Asset and _6" sheetId="59" state="visible" r:id="rId59"/>
    <sheet xmlns:r="http://schemas.openxmlformats.org/officeDocument/2006/relationships" name="Lease Right-of-Use Asset and _7" sheetId="60" state="visible" r:id="rId60"/>
  </sheets>
  <definedNames/>
  <calcPr calcId="124519" fullCalcOnLoad="1"/>
</workbook>
</file>

<file path=xl/sharedStrings.xml><?xml version="1.0" encoding="utf-8"?>
<sst xmlns="http://schemas.openxmlformats.org/spreadsheetml/2006/main" uniqueCount="468">
  <si>
    <t>Document and Entity Information - shares</t>
  </si>
  <si>
    <t>3 Months Ended</t>
  </si>
  <si>
    <t>Mar. 31, 2020</t>
  </si>
  <si>
    <t>May 15, 2020</t>
  </si>
  <si>
    <t>Document And Entity Information</t>
  </si>
  <si>
    <t>Entity Registrant Name</t>
  </si>
  <si>
    <t>DSwiss Inc</t>
  </si>
  <si>
    <t>Entity Central Index Key</t>
  </si>
  <si>
    <t>0001652561</t>
  </si>
  <si>
    <t>Document Type</t>
  </si>
  <si>
    <t>10-Q</t>
  </si>
  <si>
    <t>Document Period End Date</t>
  </si>
  <si>
    <t>Mar. 31,
		2020</t>
  </si>
  <si>
    <t>Amendment Flag</t>
  </si>
  <si>
    <t>false</t>
  </si>
  <si>
    <t>Current Fiscal Year End Date</t>
  </si>
  <si>
    <t>--12-31</t>
  </si>
  <si>
    <t>Entity Current Reporting Status</t>
  </si>
  <si>
    <t>Yes</t>
  </si>
  <si>
    <t>Entity Interactive Data Current</t>
  </si>
  <si>
    <t>No</t>
  </si>
  <si>
    <t>Entity Filer Category</t>
  </si>
  <si>
    <t>Non-accelerated Filer</t>
  </si>
  <si>
    <t>Entity Small Business Flag</t>
  </si>
  <si>
    <t>true</t>
  </si>
  <si>
    <t>Entity Emerging Growth Company</t>
  </si>
  <si>
    <t>Entity Shell Company</t>
  </si>
  <si>
    <t>Entity Common Stock, Shares Outstanding</t>
  </si>
  <si>
    <t>Document Fiscal Period Focus</t>
  </si>
  <si>
    <t>Q1</t>
  </si>
  <si>
    <t>Document Fiscal Year Focus</t>
  </si>
  <si>
    <t>2020</t>
  </si>
  <si>
    <t>Condensed Consolidated Balance Sheets - USD ($)</t>
  </si>
  <si>
    <t>Dec. 31, 2019</t>
  </si>
  <si>
    <t>CURRENT ASSETS</t>
  </si>
  <si>
    <t>Cash and cash equivalents</t>
  </si>
  <si>
    <t>Accounts receivable</t>
  </si>
  <si>
    <t>Other Receivable, prepaid expenses and deposit</t>
  </si>
  <si>
    <t>Income tax receivables</t>
  </si>
  <si>
    <t>Inventories</t>
  </si>
  <si>
    <t>Total Current Assets</t>
  </si>
  <si>
    <t>NON-CURRENT ASSETS</t>
  </si>
  <si>
    <t>Property and equipment, net</t>
  </si>
  <si>
    <t>Intangible assets, net</t>
  </si>
  <si>
    <t>Operating lease right -of-use, net</t>
  </si>
  <si>
    <t>Total Non-Current Assets</t>
  </si>
  <si>
    <t>TOTAL ASSETS</t>
  </si>
  <si>
    <t>CURRENT LIABILITIES</t>
  </si>
  <si>
    <t>Account payable</t>
  </si>
  <si>
    <t>Other payables and accrued liabilities</t>
  </si>
  <si>
    <t>Finance lease liability</t>
  </si>
  <si>
    <t>Amounts due to a director</t>
  </si>
  <si>
    <t>Amount due to related party</t>
  </si>
  <si>
    <t xml:space="preserve"> </t>
  </si>
  <si>
    <t>Operating lease liability</t>
  </si>
  <si>
    <t>Total Current Liabilities</t>
  </si>
  <si>
    <t>NON- CURRENT LIABILITIES</t>
  </si>
  <si>
    <t>Total non-current liabilities</t>
  </si>
  <si>
    <t>TOTAL LIABILITIES</t>
  </si>
  <si>
    <t>STOCKHOLDERS' EQUITY</t>
  </si>
  <si>
    <t>Preferred stock, $0.0001 par value, 200,000,000 shares authorized, None issued and outstanding</t>
  </si>
  <si>
    <t>Common stock, $0.0001 par value, 600,000,000 shares authorized, 206,904,600 and 206,904,600 shares issued and outstanding as of March 31, 2020 and December 31, 2019 respectively</t>
  </si>
  <si>
    <t>Additional paid-in capital</t>
  </si>
  <si>
    <t>Accumulated other comprehensive losses</t>
  </si>
  <si>
    <t>Accumulated deficit</t>
  </si>
  <si>
    <t>TOTAL DSWISS, INC. STOCKHOLDERS' EQUITY</t>
  </si>
  <si>
    <t>NON-CONTROLLING INTERES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Income (Unaudited) - USD ($)</t>
  </si>
  <si>
    <t>Mar. 31, 2019</t>
  </si>
  <si>
    <t>Income Statement [Abstract]</t>
  </si>
  <si>
    <t>REVENUE</t>
  </si>
  <si>
    <t>COST OF REVENUE</t>
  </si>
  <si>
    <t>GROSS PROFIT</t>
  </si>
  <si>
    <t>OTHER INCOME</t>
  </si>
  <si>
    <t>SELLING, GENERAL AND ADMINISTRATIVE EXPENSES</t>
  </si>
  <si>
    <t>OPERATING EXPENSES</t>
  </si>
  <si>
    <t>FINANCE EXPENSES</t>
  </si>
  <si>
    <t>LEASE EXPENSES</t>
  </si>
  <si>
    <t>OTHER OPERATING EXPENSES</t>
  </si>
  <si>
    <t>PROFIT/(LOSS) BEFORE INCOME TAX</t>
  </si>
  <si>
    <t>TAXATION</t>
  </si>
  <si>
    <t>NET PROFIT/(LOSS)</t>
  </si>
  <si>
    <t>Non-Controlling Interest</t>
  </si>
  <si>
    <t>Other comprehensive income/(loss):</t>
  </si>
  <si>
    <t>- Foreign currency translation adjustment</t>
  </si>
  <si>
    <t>Comprehensive loss</t>
  </si>
  <si>
    <t>Net income/(loss) per share- Basic and diluted</t>
  </si>
  <si>
    <t>Weighted average number of common shares outstanding - Basic and diluted</t>
  </si>
  <si>
    <t>Condensed Consolidated Statements of Changes In Stockholders' Equity (Unaudited) - 3 months ended Mar. 31, 2020 - USD ($)</t>
  </si>
  <si>
    <t>Common Stock [Member]</t>
  </si>
  <si>
    <t>Additional Paid-In Capital [Member]</t>
  </si>
  <si>
    <t>Accumulated Comprehensive Income/ (Loss) [Member]</t>
  </si>
  <si>
    <t>Accumulated (Deficit) [Member]</t>
  </si>
  <si>
    <t>Non-Controlling Interest [Member]</t>
  </si>
  <si>
    <t>Total</t>
  </si>
  <si>
    <t>Balance at Dec. 31, 2019</t>
  </si>
  <si>
    <t>Balance, shares at Dec. 31, 2019</t>
  </si>
  <si>
    <t>Foreign currency translation adjustment</t>
  </si>
  <si>
    <t>Net loss</t>
  </si>
  <si>
    <t>Balance at Mar. 31, 2020</t>
  </si>
  <si>
    <t>Balance, shares at Mar. 31, 2020</t>
  </si>
  <si>
    <t>Condensed Consolidated Statements of Cash Flows (Unaudited) - USD ($)</t>
  </si>
  <si>
    <t>CASH FLOWS FROM OPERATING ACTIVITIES:</t>
  </si>
  <si>
    <t>Net profit/(loss)</t>
  </si>
  <si>
    <t>Adjustments to reconcile net loss to net cash used in operating activities:</t>
  </si>
  <si>
    <t>Depreciation and amortization</t>
  </si>
  <si>
    <t>Amortization for intangible assets</t>
  </si>
  <si>
    <t>Changes in operating assets and liabilities:</t>
  </si>
  <si>
    <t>Prepaid expenses and deposits</t>
  </si>
  <si>
    <t>Reduction in lease liability</t>
  </si>
  <si>
    <t>Cash generated from/(used in) operations</t>
  </si>
  <si>
    <t>Tax paid</t>
  </si>
  <si>
    <t>Net cash generated from/ (used in) operating activities</t>
  </si>
  <si>
    <t>CASH FLOWS FROM INVESTING ACTIVITY:</t>
  </si>
  <si>
    <t>Purchase of property and equipment</t>
  </si>
  <si>
    <t>Net cash used in investing activity</t>
  </si>
  <si>
    <t>CASH FLOWS FROM FINANCING ACTIVITIES:</t>
  </si>
  <si>
    <t>Advance from directors</t>
  </si>
  <si>
    <t>Repayment of hire purchase</t>
  </si>
  <si>
    <t>Net cash used in financing activities</t>
  </si>
  <si>
    <t>Effect of exchange rate changes on cash and cash equivalent</t>
  </si>
  <si>
    <t>Net increase/(decrease) in cash and cash equivalents</t>
  </si>
  <si>
    <t>Cash and cash equivalents, beginning of period</t>
  </si>
  <si>
    <t>CASH AND CASH EQUIVALENTS, END OF PERIOD</t>
  </si>
  <si>
    <t>SUPPLEMENTAL CASH FLOWS INFORMATION</t>
  </si>
  <si>
    <t>Income taxes paid</t>
  </si>
  <si>
    <t>Interest paid</t>
  </si>
  <si>
    <t>Cash received for income tax refund</t>
  </si>
  <si>
    <t>Description of Business and Organization</t>
  </si>
  <si>
    <t>Accounting Policies [Abstract]</t>
  </si>
  <si>
    <t>1. DESCRIPTION OF BUSINESS AND ORGANIZATION DSwiss, Inc. is organized as a Nevada limited
liability company, incorporated on May 28, 2015. For the purposes of financial statement presentation, DSwiss, Inc. and its subsidiaries
are herein referred to as “the Company” or “we”. The principal activity of the Company and its subsidiaries
is to supply high quality beauty products directly to clients through wholly owned subsidiaries. Our beauty supplies include, but
are not limited to, beverages to assist in weight loss, anti-aging cream, and products designed to improve the overall health and
wellness of clients. The accompanying unaudited condensed consolidated
financial statements of DSwiss, Inc. at March 31, 2020 and 2019 have been prepared in accordance with generally accepted accounting
principles (“GAAP”) for interim financial statements, instructions to Form 10-Q, and Regulation S-X. Accordingly, certain
information and footnote disclosures normally included in financial statements prepared in accordance with GAAP have been condensed
or omitted. These condensed consolidated financial statements should be read in conjunction with the financial statements and notes
thereto included in our annual report on Form 10-K for the year ended December 31, 2019. In management’s opinion, all adjustments
(consisting only of normal recurring adjustments) considered necessary for a fair presentation to make our financial statements
not misleading have been included. The results of operations for the periods ended March 31, 2020 and 2019 presented are not necessarily
indicative of the results to be expected for the full year. The December 31, 2019 balance sheet has been derived from our audited
financial statements included in our annual report on Form 10-K for the year ended December 31, 2019. We have historically conducted our business
through DSwiss Sdn Bhd, a private limited liability company, incorporated in Malaysia. DSwiss Holding Limited, incorporated in
Seychelles, is an investment holding company with 100% equity interest in DSwiss (HK) Limited, a company incorporated in Hong Kong,
which subsequent hold 100% equity interest in DSwiss Sdn. Bhd. On August 31, 2015, DSwiss, Inc. was restructured to be the holding
company parent to, and succeed to the operations of, DSwiss Holding Limited. The former unit holder of DSwiss Holding Limited became
the unit holder of DSwiss, Inc. and DSwiss Holding Limited became a wholly-owned subsidiary of DSwiss, Inc. This transaction was
accounted for as a transaction among entities under common control and the assets, liabilities, revenues and expenses of DSwiss
Holding Limited were carried over to and combined with DSwiss, Inc. at historical cost, and as if the transfer occurred at the
beginning of the period. Prior periods have been retrospectively adjusted for comparative purposes. We have invested in DSwiss Biotech Sdn
Bhd, a Company incorporated in Malaysia, and owned 40% equity interest. We have incorporated a new company namely DSwiss International
Trading (Shenzhen) Limited in China, with 100% equity interest. The Company, through its subsidiaries and its
variable interest entities (“VIEs”), mainly supplies high quality beauty products. Details of the Company’s subsidiaries
and associates:
Company name Place and date of incorporation Particulars of issued Principal activities Proportional of ownership interest
1. DSwiss Holding Limited Seychelles, 1 share of ordinary share of US$1 each Investment holding 100 %
2. DSwiss (HK) Limited Hong Kong, 1 share of ordinary share of HK$1 each Supply of beauty products 100 %
3. DSwiss Sdn Bhd Malaysia, 2 shares of ordinary share of RM 1 each Supply of beauty products 100 %
4. DSwiss Biotech Sdn Bhd(1) Malaysia, 250,000 shares of ordinary share of RM 1 each Supply of biotech products 40 %
5. DSwiss International Trading (Shenzhen) Limited 德瑞絲國際貿易 深圳 有限公司 PRC, 413,392 shares of ordinary share of RMB 1 each Trading Beauty products 100 % (1) Based on the contractual arrangements
between the Company and other investors, the Company has the power to direct the relevant activities of these entities unilaterally,
and hence the Company has control over these entities.</t>
  </si>
  <si>
    <t>Summary of Significant Accounting Policies</t>
  </si>
  <si>
    <t>2. SUMMARY OF SIGNIFICANT ACCOUNTING POLICIES Basis of presentation The accompanying condensed consolidated financial
statements are prepared in accordance with generally accepted accounting principles in the United States of America (“US
GAAP”). Basis of consolidation The condensed consolidated financial statements
include the accounts of the Company and its subsidiaries in which the Company is the primary beneficiary. All inter-company accounts
and transactions have been eliminated upon consolidation. Use of estimates In preparing these
consolidated financial statements, management makes estimates and assumptions that affect the reported amounts of assets and liabilities
in the balance sheets, and revenues and expenses during the periods reported. Actual results may differ from these estimates. Revenue recognition In accordance with Financial Accounting Standards
Board (“FASB”) Accounting Standards Codification (“ASC”) Topic 605, “Revenue Recognition” Revenue from supplies of beauty products is
recognized when title and risk of loss are transferred and there are no continuing obligations to the customer. Title and the risks
and rewards of ownership transfer to and accepted by the customer when the products are collected by the customer at the Company’s
office. Revenue is recorded net of sales discounts, returns, allowances, and other adjustments that are based upon management’s
best estimates and historical experience and are provided for in the same period as the related revenues are recorded. Based on
limited operating history, management estimates that there was no sales return for the period reported. Cost of revenue Cost of revenue includes the purchase cost
of retail goods for re-sale to customers and packing materials (such as boxes). It excludes purchasing and receiving costs, inspection
costs, warehousing costs, internal transfer costs and other costs of distribution network in cost of revenues. Shipping and handling
fees Shipping and handling fees, if billed to customers,
are included in revenue. Shipping and handling fees associated with inbound and outbound freight are expensed as incurred and included
in selling and distribution expenses. Shipping and handling fees are expensed as incurred for the three months ended March 31,
2020 were $5,015, while for the three months ended March 31, 2019 were $277. Selling and distribution
expenses Selling and distribution expenses are primarily
comprised of travelling and accommodation, transportation fees such as petrol, toll and parking and shipping and handling fees. Cash and cash equivalents The Company consider all highly liquid instruments
with a maturity of three months or less at the time of issuance to be cash equivalent. Inventories Inventories consisting of products available
for sell, are stated at the lower of cost or market value. Cost of inventory is determined using the first-in, first-out (FIFO)
method. Inventory reserve is recorded to write down the cost of inventory to the estimated market value due to slow-moving merchandise
and damaged goods, which is dependent upon factors such as historical and forecasted consumer demand, and promotional environment.
The Company takes ownership, risks and rewards of the products purchased. Write downs are recorded in cost of revenues in the Condensed
Consolidated Statements of Operations and Comprehensive Income. Property and equipment Property and equipment
are stated at cost less accumulated depreciation and impairment. Depreciation of plant, equipment and software are calculated on
the straight-line method over their estimated useful lives or lease terms generally as follows:
Classification Estimated useful lives
Computer and software 5 years
Furniture and fittings 5 years
Office equipment 10 years
Motor vehicle 5 years Intangible assets Intangible assets
are stated at cost less accumulated amortization. Intangible assets represented the registration costs of trademarks in Hong Kong,
China, and Malaysia, which are amortized on a straight-line basis over a useful life of five years. The Company follows
ASC Topic 350 in accounting for intangible assets, which requires impairment losses to be recorded when indicators of impairment
are present and the undiscounted cash flows estimated to be generated by the assets are less than the assets’ carrying amounts.
There was no impairment losses recorded on intangible assets for the three months ended March 31, 2020. Leases The company determines if an arrangement is
a lease at inception. Operating leases are included in operating in operating lease right-of-use (“ROU”) as assets,
operating lease non-current liabilities, and operating lease current liabilities in our consolidated balance sheet. Finance leases
are property and equipment, other current liabilities, and other non-current liabilities in the consolidated balance sheet. ROU assets represent the right to use an asset
for the lease term and lease liability represent the obligation to make lease payment arising from the lease. Operating lease ROU
assets and liabilities are recognized at the commencement date based on the present value of lease payments over lease term. As
most of the leases doesn’t provide an implicit rate. The company generally use the incremental borrowing rate on the estimated
rate of interest for collateralized borrowing over a similar term of the lease payments at commencement date. The operating ROU
asset also includes any lease payments made and exclude lease incentives. Lease expense for lease payment is recognized on a straight
-line basis over lease term. The Company adopted Public Bank Berhad’s base rate lending rate as a reference for discount
rate. Leases that transfer substantially all the
rewards and risks of ownership to the lessee, other than legal title, are accounted for as finance leases. Substantially all of
the risks or benefits of ownership are deemed to have been transferred if any one of the four criteria is met: (i) transfer of
ownership to the lessee at the end of the lease term, (ii) the lease containing a bargain purchase option, (iii) the lease term
exceeding 75% of the estimated economic life of the leased asset, (iv) the present value of the minimum lease payments exceeding
90% of the fair value. At the inception of a finance lease, the Company as the lessee records an asset and an obligation at an
amount equal to the present value of the minimum lease payments. The leased asset is amortized over the shorter of the lease term
or its estimated useful life if title does not transfer to the Company, while the leased asset is depreciated in accordance with
the Company’s depreciation policy if the title is to eventually transfer to the Company. The periodic rent payments made
during the lease term are allocated between a reduction in the obligation and interest element using the effective interest method
in accordance with the provisions of ASC Topic 835-30, “Imputation of Interest”.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Malaysia and Hong
Kong, and is expanding to China. The Company is subject to tax in these jurisdiction. As a result of its business activities, the
Company will file tax returns that are subject to examination by the foreign tax authority. Net income/(loss) per share The Company calculates net income/(loss) per
share in accordance with ASC Topic 260, “Earnings per Shar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s of Operations and Comprehensive Income. The reporting currency of the Company is United
States Dollars (“US$”) and the accompanying financial statements have been expressed in US$. In addition, the Company’s
subsidiaries and VIEs in Malaysia, Hong Kong, China and Thailand maintains their books and record in their local currency, Ringgits
Malaysia (“RM”), Hong Kong Dollars (“HK$”), Chinese Renminbi (“RMB”) and Thai Baht (“THB”)
respectively,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 Translation of Financial Statement” Translation of amounts from RM into US$1, HK$
into US$1, RMB into US$1 and THB into US$1 has been made at the following exchange rates for the respective periods:
As of and for the three months ended
2020 2019
Period-end RM : US$1 exchange rate 4.31 4.08
Period-average RM : US$1 exchange rate 4.41 4.09
Period-end HK$ : US$1 exchange rate 7.75 7.85
Period-average HK$ : US$1 exchange rate 7.77 7.85
Period-end RMB : US$1 exchange rate 7.08 6.71
Period-average RMB : US$1 exchange rate 6.98 6.75
Period-end THB : US$1 exchange rate 32.71 31.59
Period-average THB : US$1 exchange rate 31.24 31.56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Fair value of financial
instruments: The carrying value
of the Company’s financial instruments: cash and cash equivalents, trade receivables, deposits, trade payable, other payables,
and accounts payable approximate at their fair values because of the short-term nature of these financial instruments. The Company also follows the guidance of the
ASC Topic 820-10, “ Fair Value Measurements and Disclosures Level 1 Level 2 Level 3 Segment reporting ASC Topic 280, “ Segment Reporting Recent accounting pronouncements The Company has reviewed all recently issued,
but not yet effective, accounting pronouncements and do not believe the future adoption of such any pronouncements may be expected
to cause a material impact on its financial condition or the results of its operations, as follow: In February 2016, the Financial Accounting
Standards Board (the “FASB”) issued Accounting Standards Update (“ASU”) No. 2016-02, Leases (Topic 842).
Under the new guidance, lessees will be required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The new lease guidance simplified the accounting for sale and leaseback
transactions primarily because lessees must recognize lease assets and lease liabilities. Lessees will no longer be provided with
a source of off-balance sheet financing. The amendments in this ASU are effective for fiscal years beginning after December 15,
2019, including interim periods within those years. The Company is evaluating this ASU and has not determined the effect of this
standard on its ongoing financial reporting. In September 2017,
the FASB has issued ASU No. 2017-13, Revenue Recognition Revenue from Contracts with Customers Leases In August 2018, the FASB has issued ASU No.
2018-13, Fair Value Measurement (Topic 820): Disclosure Framework-Changes to the Disclosure Requirements of Fair Value Measurement.
This amendment modifies the disclosure requirements on fair value measurements in Topic 820, Fair Value Measurement, based on
the concepts in the Concepts Statement, including the consideration of costs and benefits, with the primary purpose to improve
the effectiveness of disclosures in the notes to financial statements by facilitating clear communication of the information required
by US GAAP. The amendments in this update are effective for all entities for fiscal years, and interim periods within those fiscal
years, beginning after December 15, 2019.</t>
  </si>
  <si>
    <t>VIE Structure and Arrangements</t>
  </si>
  <si>
    <t>Organization, Consolidation and Presentation of Financial Statements [Abstract]</t>
  </si>
  <si>
    <t>3. VIE STRUCTURE AND ARRANGEMENTS On June 27, 2016, DSwiss (HK) Limited (“DSHK”)
entered into a Management Services Agreement (the “Management Services Agreement I”) which entitles DSHK to substantially
entitled to all of the economic benefits of DSwiss Biotech Sdn Bhd (“DSBT”) in consideration of services provided by
DSHK to DSBT. Pursuant to the Management Services Agreement I, DSHK has the exclusive right to provide to DSBT management, financial
and other services related to the operation of DSBT’s business, and DSBT is required to take all commercially reasonable
efforts to permit and facilitate the provision of the services provided by DSHK. As compensation for providing the services, DSHK
is entitled to receive a fee from DSBT, upon demand, equal to 100% of the annual net profits of DSBT during the term of the Management
Services Agreement I. DSHK may also request, on ad hoc basis, quarterly payments of the aggregate fee, which payments will be credited
against DSBT’s future payment obligations. The Management Services Agreement I also provides
DSHK, or its designee, with a right of first refusal to acquire all or any portion of the equity of DSBT upon any proposal by the
sole shareholder of DSBT to transfer such equity. In addition, at the sole discretion of DSHK, DSBT is obligated to transfer to
DSHK, or its designee, any part or all of the business, personnel, assets and operations of DSBT which may be lawfully conducted,
employed, owned or operated by DSHK, including: (a) business opportunities presented to, or
available to DSBT may be pursued and contracted for in the name of DSHK rather than DSBT, and at its discretion, DSHK may employ
the resources of DSBT to secure such opportunities; (b) any tangible or intangible property of
DSBT, any contractual rights, any personnel, and any other items or things of value held by DSBT may be transferred to DSHK at
book value; (c) real property, personal or intangible property,
personnel, services, equipment, supplies and any other items useful for the conduct of the business may be obtained by DSHK by
acquisition, lease, license or otherwise, and made available to DSBT on terms to be determined by agreement between DSHK and DSBT; (d) contracts entered into in the name of DSBT
may be transferred to DSHK, or the work under such contracts may be subcontracted, in whole or in part, to DSHK, on terms to be
determined by agreement between DSHK and DSBT; and (e) any changes to, or any expansion or contraction
of, the business may be carried out in the exercise of the sole discretion of DSHK, and in the name of and at the expense of, DSHK;
provided, however, that none of the foregoing may cause or have the effect of terminating (without being substantially replaced
under the name of DSHK) or adversely affecting any license, permit or regulatory status of DSBT. In addition, DSHK entered into certain agreements
with Jervey Choon, (the “DSBT shareholder”), including
(i) a Call Option Agreement allowing DSHK to acquire the shares of DSBT as permitted by Malaysia laws;
(ii) a Shareholders’ Voting Rights Proxy Agreement that provides DSHK with the voting rights of the DSBT; and
(ii) an Equity Pledge Agreement that pledges the shares in DSBT. This VIE structure provides DSHK, a wholly-owned
subsidiary of DSwiss Holding Limited, which is the wholly-owned subsidiary of DSwiss Inc, with control over the operations and
benefits of DSBT without having a direct equity ownership in DSBT.</t>
  </si>
  <si>
    <t>Stockholders' Equity</t>
  </si>
  <si>
    <t>Equity [Abstract]</t>
  </si>
  <si>
    <t>4. STOCKHOLDERS’
EQUITY As of March 31, 2020,
the Company had a total of 206,904,600 of its common stock issued and outstanding. There are no shares of preferred stock issued
and outstanding.</t>
  </si>
  <si>
    <t>Property and Equipment</t>
  </si>
  <si>
    <t>Property, Plant and Equipment [Abstract]</t>
  </si>
  <si>
    <t>5. PROPERTY AND EQUIPMENT
March 31, 2020 December 31, 2019
Computers and software $ 94,374 $ 92,462
Furniture and fittings 6,144 6,144
Office equipment 9,939 9,646
Motor vehicles 79,054 79,054
Total property and equipment $ 189,511 $ 187,306
Accumulated depreciation (124,587 ) (119,720 )
Effect of translation exchange (3,589 ) (623 )
Property and equipment, net $ 61,335 $ 66,963 Depreciation expense
for the three months ended March 31, 2020 were $4,867. Depreciation expense
for the three months ended March 31, 2019 were $7,266.</t>
  </si>
  <si>
    <t>Intangible Assets</t>
  </si>
  <si>
    <t>Goodwill and Intangible Assets Disclosure [Abstract]</t>
  </si>
  <si>
    <t>6. INTANGIBLE ASSETS
March 31, 2020 December 31, 2019
Trademarks $ 12,077 $ 12,077
Amortization (5,320 ) (5,061 )
Effect of translation exchange (412 ) (441 )
Intangible assets, net $ 6,345 $ 6,575 Amortization for the
three months ended March 31, 2020 was $259. Amortization for
the three months ended March 31, 2019 was $200.</t>
  </si>
  <si>
    <t>Prepaid Expenses and Deposits</t>
  </si>
  <si>
    <t>Deferred Costs, Capitalized, Prepaid, and Other Assets Disclosure [Abstract]</t>
  </si>
  <si>
    <t>7. PREPAID EXPENSES
AND DEPOSITS
March 31, 2020 December 31, 2019
Prepaid expenses $ 6,340 $ 6,629
Deposits 53,301 117,711
Total prepaid expenses and deposits $ 59,641 $ 124,380</t>
  </si>
  <si>
    <t>Inventory Disclosure [Abstract]</t>
  </si>
  <si>
    <t>8. INVENTORIES
March 31, 2020 December 31, 2019
Finished goods, at cost $ 23,716 $ 17,199
Total inventories $ 23,716 $ 17,199</t>
  </si>
  <si>
    <t>Other Payables and Accrued Liabilities</t>
  </si>
  <si>
    <t>Payables and Accruals [Abstract]</t>
  </si>
  <si>
    <t>9. OTHER PAYABLES AND ACCRUED LIABILITIES
March 31, 2020 December 31, 2019
Other payables $ 112,482 $ 168,876
Accrued audit fees 19,158 19,873
Accrued other expenses 12,466 10,787
Accrued professional fees 5,194 2,863
Total payables and accrued liabilities $ 149,300 $ 202,399 As at March 31, 2020 included in other payable
is an amount of $73,293 to the Agape Superior Living Sdn Bhd. As at December 31, 2019, included in other payable is an amount
of $132,085 to the Agape Superior Living Sdn Bhd. The director of Agape Superior Living Sdn Bhd is a corporate shareholder of
our holding company. The amount is unsecured, interest free and is repayable on demand.</t>
  </si>
  <si>
    <t>Finance Lease Liability</t>
  </si>
  <si>
    <t>Leases [Abstract]</t>
  </si>
  <si>
    <t>10. FINANCE LEASE LIABILITY The Company purchased a motor vehicle under
a finance lease agreement with the effective interest rate of 2.38% per annum, due through June, 2025, with principal and interest
payable monthly. The obligation under the finance lease is as follows:
As of March 31, As of December 31,
2020 2019
Finance lease $ 51,032 $ 55,721
Less: interest expense (5,488 ) (6,273 )
Net present value of finance lease 45,544 49,448
Current portion 7,799 8,075
Non-current portion 37,745 41,373
Total $ 45,544 $ 49,448 As of March 31, 2020 the maturities of the
finance lease for each of the years are as follows:
2020 5,848
2021 8,140
2022 8,532
2023 8,923
2024 9,315
2025 4,786
Total $ 45,544</t>
  </si>
  <si>
    <t>Income Taxes</t>
  </si>
  <si>
    <t>Income Tax Disclosure [Abstract]</t>
  </si>
  <si>
    <t>11. INCOME TAXES For the three months ended March 2020 and 2019,
the local (United States) and foreign components of income/(loss) before income taxes were comprised of the following:
2020 2019
Tax jurisdictions from:
- Local $ (6,761 ) $ (4,038 )
- Foreign, representing
Seychelles (93 ) (72 )
Hong Kong 702 (55,509 )
Malaysia 15,197 (53,043 )
PRC (6,063 ) (6,451 )
Thailand - (590 )
Profit/(loss) before income tax $ 2,982 $ (119,703 ) The provision for income taxes consisted of
the following:
2020 2019
Current:
- Local $ - $ -
- Foreign - -
Deferred:
- Local - -
- Foreign - -
Income tax expense $ - $ - The effective tax rate in the periods presented
is the result of the mix of income earned in various tax jurisdictions that apply a broad range of income tax rates. The Company
has subsidiaries that operate in various countries: United States, Seychelles, Hong Kong, Malaysia, PRC and Thailand that are subject
to taxes in the jurisdictions in which they operate, as follows: United States of America The Company is registered in the State of Nevada
and is subject to the tax laws of the United States of America. As of 31 December, 2020, the operations in the United States of
America incurred $338,859 of cumulative net operating losses which can be carried forward to offset future taxable income, at the
tax rate of 21%. The net operating loss carry forwards begin to expire in 2038, if unutilized. The Company has provided for a full
valuation allowance of $70,530 against the deferred tax assets on the expected future tax benefits from the net operating loss
carry forwards as the management believes it is more likely than not that these assets will not be realized in the future. Seychelles Under the current laws of the Seychelles, DSwiss
Holding Limited is registered as an international business company which governs by the International Business Companies Act of
Seychelles and there is no income tax charged in Seychelles. Hong Kong DSwiss (HK) Limited is subject to Hong Kong
Profits Tax, which is charged at the statutory income tax rate of 16.5% on its assessable income. As of March 31, 2020, the operations
in the Hong Kong incurred $509,212 of cumulative net operating losses which can be carried forward to offset future taxable income,
at the tax rate of 16.5%. The Company has provided for a full valuation allowance of $84,120 against the deferred tax assets on
the expected future tax benefits from the net operating loss carry forwards as the management believes it is more likely than not
that these assets will not be realized in the future. Malaysia DSwiss Sdn Bhd and
DSwiss Biotech Sdn Bhd are subject to Malaysia Corporate Tax, which is charged at the statutory income tax rate range from 17%
to 24% on its assessable income. As of March 31, 2020, the operations in the Malaysia incurred $545,389 of cumulative net operating
losses which can be carried forward to offset future taxable income, at the tax rate of 18%. The Company has provided for a full
valuation allowance of $98,170 against the deferred tax assets on the expected future tax benefits from the net operating loss
carry forwards as the management believes it is more likely than not that these assets will not be realized in the future. PRC DSwiss International
Trading (Shenzhen) Limited is operating in the PRC subject to the Corporate Income Tax governed by the Income Tax Law of the People’s
Republic of China with a unified statutory income tax rate of 25%. As of March 31, 2020, the operations in the PRC incurred $117,720
of cumulative net operating losses which can be carried forward to offset future taxable income, at the tax rate of 25%. The Company
has provided for a full valuation allowance of $29,430 against the deferred tax assets on the expected future tax benefits from
the net operating loss carry forwards as the management believes it is more likely than not that these assets will not be realized
in the future.</t>
  </si>
  <si>
    <t>Concentrations of Risks</t>
  </si>
  <si>
    <t>Risks and Uncertainties [Abstract]</t>
  </si>
  <si>
    <t>12. CONCENTRATIONS OF RISK The Company is exposed to the following concentrations
of risk: (a) Major customers For three months ended March 31, 2020 and 2019,
the customers who accounted for 10% or more of the Company’s revenues and its accounts receivable balance at period-end are
presented as follows:
2020 2019 2020 2019 2020 2019
Revenues Percentage of Accounts receivable,
Customer B $ 57,106 $ - 11 % - % $ - -
Customer F $ 115,639 $ - 22 % - $ - -
$ 172,745 $ - 33 % - % $ - - (b) Major vendors For three months ended March 31, 2020 and 2019,
the vendors who accounted for 10% or more of the Company’s purchases and its accounts payable balance at period-end are presented
as follows:
2020 2019 2020 2019 2020 2019
Purchase Percentage of Accounts payable,
Vendor B $ 44,733 $ - 12 % - % $ - -
Vendor F $ 821,713 $ - 52 - $ - -
$ 866,466 $ - 64 % - % $ - - All vendors are located in Malaysia. (c) Credit risk Financial instruments that are potentially
subject to credit risk consist principally of accounts receivable. The Company believes the concentration of credit risk in its
trade receivables is substantially mitigated by its ongoing credit evaluation process and relatively short collection terms. The
Company does not generally require collateral from customers. The Company evaluates the need for an allowance for doubtful accounts
based upon factors surrounding the credit risk of specific customers, historical trends and other information. (d) Exchange rate risk The Company cannot
guarantee that the current exchange rate will remain stable, therefore there is a possibility that the Company could post the
same amount of income for two comparable periods and because of the fluctuating exchange rate actually post higher or lower income
depending on exchange rate of RM converted to US$, HK$ converted into US$, RMB converted into US$ and THB converted into US$ on
that date. The exchange rate could fluctuate depending on changes in political and economic environments without notice.</t>
  </si>
  <si>
    <t>Lease Right-of-Use Asset and Lease Liabilities</t>
  </si>
  <si>
    <t>13. LEASE RIGHT-OF-USE ASSET AND LEASE LIABILITIES The Company officially adopted ASC 842 for
the period on and after January 1, 2019 as permitted by ASU 2016-02. ASC 842 originally required all entities to use a “modified
retrospective” transition approach that is intended to maximize comparability and be less complex than a full retrospective
approach. On July 30, 2018, the FASB issued ASU 2018-11 to provide entities with relief from the costs of implementing certain
aspects of the new leasing standard, ASU 2016-02 of which permits entities may elect not to recast the comparative periods presented
when transitioning to ASC 842. As permitted by ASU 2018-11, the Company elect not to recast comparative periods, thusly. As of January 1, 2019, the Company recognized
approximately US$136,308, lease liability as well as right-of-use asset for all leases (with the exception of short-term leases)
at the commencement date. Lease liabilities are measured at present value of the sum of remaining rental payments as of January
1, 2019, with discounted rate of 4.47% adopted from Public Bank Berhad’s base lending rate as a reference for discount rate. A single lease cost is recognized over the
lease term on a generally straight-line basis. All cash payments of operating lease cost are classified within operating activities
in the statement of cash flows. The initial recognition of operating lease
right and lease liability as follow: As of March 31, 2020, operating lease right
of use asset as follow:
Initial recognition as of January 1, 2020 $ 136,308
Accumulated amortization (53,783 )
Effect of translation exchange (4,584 )
Balance as of March 31, 2020 $ 77,941 As of March 31, 2020, operating lease liability
as follow:
Initial recognition as of April 1, 2019 $ 136,308
Less: gross repayment (57,022 )
Add: imputed interest 5,906
Effect of translation exchange (7,739 )
Balance as of March 31, 2020 $ 77,453
Less: lease liability current portion (43,517 )
Lease liability non-current portion 33,936 For the year ended March 31, 2020, the amortization
of the operating lease right of use asset are $10,691. As the Company adopt ASC 842 on and after January 1, 2019, the Company did
not incur nor accrued any amortization of operating lease right for the year ended December 31, 2018. Maturities of operating lease obligation as
follow:
Year ending
December 31, 2020 $ 43,517
December 31, 2021 33,936
Total $ 77,453 Other information:
Year ended March 31, 2020
Year ended December 31, 2019
(unaudited) (unaudited)
Cash paid for amounts included in the measurement of lease liabilities: -
Operating cash flow from operating lease $ (10,690 ) $ 43,092
Right-of-use assets obtained in exchange for operating lease liabilities 77,941 92,883
Remaining lease term for operating lease (years) 2 2
Weighted average discount rate for operating lease 4.47 % 4.47 Lease expenses were $7,094 for the period
ended March 31, 2020, respectively while lease expenses were $44,009 for the year ended December 31, 2019</t>
  </si>
  <si>
    <t>Subsequent Events</t>
  </si>
  <si>
    <t>Subsequent Events [Abstract]</t>
  </si>
  <si>
    <t>14.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after January
31, 2020 up through the date April 16, 2020 was the Company presented these audited consolidated financial statements. The director,
Mr Vincent Leong will not declare his director fee as of the year of 2019 nor draw the director remuneration from DSwiss (HK)
Limited starting from April 2020 until further notice. This is an effort on reducing the overhead cost of the company to ensure
the company would have a healthy financial to combat against the Co-vid 19 pandemic regardless the sales of the company have increased
magnificently this quarter.</t>
  </si>
  <si>
    <t>Summary of Significant Accounting Policies (Policies)</t>
  </si>
  <si>
    <t>Basis of Presentation</t>
  </si>
  <si>
    <t>Basis of presentation The accompanying condensed consolidated financial
statements are prepared in accordance with generally accepted accounting principles in the United States of America (“US
GAAP”).</t>
  </si>
  <si>
    <t>Basis of Consolidation</t>
  </si>
  <si>
    <t>Basis of consolidation The condensed consolidated financial statements
include the accounts of the Company and its subsidiaries in which the Company is the primary beneficiary. All inter-company accounts
and transactions have been eliminated upon consolidation.</t>
  </si>
  <si>
    <t>Use of Estimates</t>
  </si>
  <si>
    <t>Use of estimates In preparing these
consolidated financial statements, management makes estimates and assumptions that affect the reported amounts of assets and liabilities
in the balance sheets, and revenues and expenses during the periods reported. Actual results may differ from these estimates.</t>
  </si>
  <si>
    <t>Revenue Recognition</t>
  </si>
  <si>
    <t>Revenue recognition In accordance with Financial Accounting Standards
Board (“FASB”) Accounting Standards Codification (“ASC”) Topic 605, “Revenue Recognition” Revenue from supplies of beauty products is
recognized when title and risk of loss are transferred and there are no continuing obligations to the customer. Title and the risks
and rewards of ownership transfer to and accepted by the customer when the products are collected by the customer at the Company’s
office. Revenue is recorded net of sales discounts, returns, allowances, and other adjustments that are based upon management’s
best estimates and historical experience and are provided for in the same period as the related revenues are recorded. Based on
limited operating history, management estimates that there was no sales return for the period reported.</t>
  </si>
  <si>
    <t>Cost of Revenue</t>
  </si>
  <si>
    <t>Cost of revenue Cost of revenue includes the purchase cost
of retail goods for re-sale to customers and packing materials (such as boxes). It excludes purchasing and receiving costs, inspection
costs, warehousing costs, internal transfer costs and other costs of distribution network in cost of revenues.</t>
  </si>
  <si>
    <t>Shipping and Handling Fees</t>
  </si>
  <si>
    <t>Shipping and handling
fees Shipping and handling fees, if billed to customers,
are included in revenue. Shipping and handling fees associated with inbound and outbound freight are expensed as incurred and
included in selling and distribution expenses. Shipping and handling fees are expensed as incurred for the three months ended
March 31, 2020 were $5,015, while for the three months ended March 31, 2019 were $277.</t>
  </si>
  <si>
    <t>Selling and Distribution Expenses</t>
  </si>
  <si>
    <t>Selling and distribution
expenses Selling and distribution expenses are primarily
comprised of travelling and accommodation, transportation fees such as petrol, toll and parking and shipping and handling fees.</t>
  </si>
  <si>
    <t>Cash and Cash Equivalents</t>
  </si>
  <si>
    <t>Cash and cash equivalents The Company consider all highly liquid instruments
with a maturity of three months or less at the time of issuance to be cash equivalent.</t>
  </si>
  <si>
    <t>Inventories Inventories consisting of products available
for sell, are stated at the lower of cost or market value. Cost of inventory is determined using the first-in, first-out (FIFO)
method. Inventory reserve is recorded to write down the cost of inventory to the estimated market value due to slow-moving merchandise
and damaged goods, which is dependent upon factors such as historical and forecasted consumer demand, and promotional environment.
The Company takes ownership, risks and rewards of the products purchased. Write downs are recorded in cost of revenues in the
Condensed Consolidated Statements of Operations and Comprehensive Income.</t>
  </si>
  <si>
    <t>Property and equipment Property and equipment
are stated at cost less accumulated depreciation and impairment. Depreciation of plant, equipment and software are calculated on
the straight-line method over their estimated useful lives or lease terms generally as follows:
Classification Estimated useful lives
Computer and software 5 years
Furniture and fittings 5 years
Office equipment 10 years
Motor vehicle 5 years</t>
  </si>
  <si>
    <t>Intangible assets Intangible assets
are stated at cost less accumulated amortization. Intangible assets represented the registration costs of trademarks in Hong Kong,
China, and Malaysia, which are amortized on a straight-line basis over a useful life of five years. The Company follows
ASC Topic 350 in accounting for intangible assets, which requires impairment losses to be recorded when indicators of impairment
are present and the undiscounted cash flows estimated to be generated by the assets are less than the assets’ carrying amounts.
There was no impairment losses recorded on intangible assets for the three months ended March 31, 2020.</t>
  </si>
  <si>
    <t>Leases</t>
  </si>
  <si>
    <t>Leases The company determines if an arrangement is
a lease at inception. Operating leases are included in operating in operating lease right-of-use (“ROU”) as assets,
operating lease non-current liabilities, and operating lease current liabilities in our consolidated balance sheet. Finance leases
are property and equipment, other current liabilities, and other non-current liabilities in the consolidated balance sheet. ROU assets represent the right to use an asset
for the lease term and lease liability represent the obligation to make lease payment arising from the lease. Operating lease ROU
assets and liabilities are recognized at the commencement date based on the present value of lease payments over lease term. As
most of the leases doesn’t provide an implicit rate. The company generally use the incremental borrowing rate on the estimated
rate of interest for collateralized borrowing over a similar term of the lease payments at commencement date. The operating ROU
asset also includes any lease payments made and exclude lease incentives. Lease expense for lease payment is recognized on a straight
-line basis over lease term. The Company adopted Public Bank Berhad’s base rate lending rate as a reference for discount
rate. Leases that transfer substantially all the
rewards and risks of ownership to the lessee, other than legal title, are accounted for as finance leases. Substantially all of
the risks or benefits of ownership are deemed to have been transferred if any one of the four criteria is met: (i) transfer of
ownership to the lessee at the end of the lease term, (ii) the lease containing a bargain purchase option, (iii) the lease term
exceeding 75% of the estimated economic life of the leased asset, (iv) the present value of the minimum lease payments exceeding
90% of the fair value. At the inception of a finance lease, the Company as the lessee records an asset and an obligation at an
amount equal to the present value of the minimum lease payments. The leased asset is amortized over the shorter of the lease term
or its estimated useful life if title does not transfer to the Company, while the leased asset is depreciated in accordance with
the Company’s depreciation policy if the title is to eventually transfer to the Company. The periodic rent payments made
during the lease term are allocated between a reduction in the obligation and interest element using the effective interest method
in accordance with the provisions of ASC Topic 835-30, “Imputation of Interest”.</t>
  </si>
  <si>
    <t>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Malaysia and Hong
Kong, and is expanding to China. The Company is subject to tax in these jurisdiction. As a result of its business activities,
the Company will file tax returns that are subject to examination by the foreign tax authority.</t>
  </si>
  <si>
    <t>Net Income/(Loss) Per Share</t>
  </si>
  <si>
    <t>Net income/(loss) per share The Company calculates net income/(loss) per
share in accordance with ASC Topic 260, “Earnings per Share.”</t>
  </si>
  <si>
    <t>Foreign Currencies Translation</t>
  </si>
  <si>
    <t xml:space="preserve">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s of Operations and Comprehensive Income. The reporting currency of the Company is United
States Dollars (“US$”) and the accompanying financial statements have been expressed in US$. In addition, the Company’s
subsidiaries and VIEs in Malaysia, Hong Kong, China and Thailand maintains their books and record in their local currency, Ringgits
Malaysia (“RM”), Hong Kong Dollars (“HK$”), Chinese Renminbi (“RMB”) and Thai Baht (“THB”)
respectively,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 Translation of Financial Statement” Translation of amounts from RM into US$1, HK$
into US$1, RMB into US$1 and THB into US$1 has been made at the following exchange rates for the respective periods:
As of and for the three months ended
2020 2019
Period-end RM : US$1 exchange rate 4.31 4.08
Period-average RM : US$1 exchange rate 4.41 4.09
Period-end HK$ : US$1 exchange rate 7.75 7.85
Period-average HK$ : US$1 exchange rate 7.77 7.85
Period-end RMB : US$1 exchange rate 7.08 6.71
Period-average RMB : US$1 exchange rate 6.98 6.75
Period-end THB : US$1 exchange rate 32.71 31.59
Period-average THB : US$1 exchange rate 31.24 31.56 </t>
  </si>
  <si>
    <t>Related Parties</t>
  </si>
  <si>
    <t>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si>
  <si>
    <t>Fair Value of Financial Instruments</t>
  </si>
  <si>
    <t>Fair value of financial
instruments: The carrying value
of the Company’s financial instruments: cash and cash equivalents, trade receivables, deposits, trade payable, other payables,
and accounts payable approximate at their fair values because of the short-term nature of these financial instruments. The Company also follows the guidance of the
ASC Topic 820-10, “ Fair Value Measurements and Disclosures Level 1 Level 2 Level 3</t>
  </si>
  <si>
    <t>Segment Reporting</t>
  </si>
  <si>
    <t>Segment reporting ASC Topic 280, “ Segment Reporting</t>
  </si>
  <si>
    <t>Recent Accounting Pronouncements</t>
  </si>
  <si>
    <t>Recent accounting pronouncements The Company has reviewed all recently issued,
but not yet effective, accounting pronouncements and do not believe the future adoption of such any pronouncements may be expected
to cause a material impact on its financial condition or the results of its operations, as follow: In February 2016, the Financial Accounting
Standards Board (the “FASB”) issued Accounting Standards Update (“ASU”) No. 2016-02, Leases (Topic 842).
Under the new guidance, lessees will be required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The new lease guidance simplified the accounting for sale and leaseback
transactions primarily because lessees must recognize lease assets and lease liabilities. Lessees will no longer be provided with
a source of off-balance sheet financing. The amendments in this ASU are effective for fiscal years beginning after December 15,
2019, including interim periods within those years. The Company is evaluating this ASU and has not determined the effect of this
standard on its ongoing financial reporting. In September 2017,
the FASB has issued ASU No. 2017-13, Revenue Recognition Revenue from Contracts with Customers Leases In August 2018, the FASB has issued ASU No.
2018-13, Fair Value Measurement (Topic 820): Disclosure Framework-Changes to the Disclosure Requirements of Fair Value Measurement.
This amendment modifies the disclosure requirements on fair value measurements in Topic 820, Fair Value Measurement, based on
the concepts in the Concepts Statement, including the consideration of costs and benefits, with the primary purpose to improve
the effectiveness of disclosures in the notes to financial statements by facilitating clear communication of the information required
by US GAAP. The amendments in this update are effective for all entities for fiscal years, and interim periods within those fiscal
years, beginning after December 15, 2019.</t>
  </si>
  <si>
    <t>Description of Business and Organization (Tables)</t>
  </si>
  <si>
    <t>Schedule of Variable Interest Entity</t>
  </si>
  <si>
    <t>Details of the Company’s subsidiaries
and associates:
Company name Place and date of incorporation Particulars of issued Principal activities Proportional of ownership interest
1. DSwiss Holding Limited Seychelles, 1 share of ordinary share of US$1 each Investment holding 100 %
2. DSwiss (HK) Limited Hong Kong, 1 share of ordinary share of HK$1 each Supply of beauty products 100 %
3. DSwiss Sdn Bhd Malaysia, 2 shares of ordinary share of RM 1 each Supply of beauty products 100 %
4. DSwiss Biotech Sdn Bhd(1) Malaysia, 250,000 shares of ordinary share of RM 1 each Supply of biotech products 40 %
5. DSwiss International Trading (Shenzhen) Limited 德瑞絲國際貿易 深圳 有限公司 PRC, 413,392 shares of ordinary share of RMB 1 each Trading Beauty products 100 % (1) Based on the contractual arrangements
between the Company and other investors, the Company has the power to direct the relevant activities of these entities unilaterally,
and hence the Company has control over these entities.</t>
  </si>
  <si>
    <t>Summary of Significant Accounting Policies (Tables)</t>
  </si>
  <si>
    <t>Summary of Property and Equipment Useful Life</t>
  </si>
  <si>
    <t>Depreciation of plant,
equipment and software are calculated on the straight-line method over their estimated useful lives or lease terms generally as
follows:
Classification Estimated useful lives
Computer and software 5 years
Furniture and fittings 5 years
Office equipment 10 years
Motor vehicle 5 years</t>
  </si>
  <si>
    <t>Schedule of Foreign Currencies Translation</t>
  </si>
  <si>
    <t xml:space="preserve">Translation of amounts from RM into US$1, HK$
into US$1, RMB into US$1 and THB into US$1 has been made at the following exchange rates for the respective periods:
As of and for the three months ended
2020 2019
Period-end RM : US$1 exchange rate 4.31 4.08
Period-average RM : US$1 exchange rate 4.41 4.09
Period-end HK$ : US$1 exchange rate 7.75 7.85
Period-average HK$ : US$1 exchange rate 7.77 7.85
Period-end RMB : US$1 exchange rate 7.08 6.71
Period-average RMB : US$1 exchange rate 6.98 6.75
Period-end THB : US$1 exchange rate 32.71 31.59
Period-average THB : US$1 exchange rate 31.24 31.56 </t>
  </si>
  <si>
    <t>Property and Equipment (Tables)</t>
  </si>
  <si>
    <t>Schedule of Property and Equipment</t>
  </si>
  <si>
    <t xml:space="preserve">March 31, 2020 December 31, 2019
Computers and software $ 94,374 $ 92,462
Furniture and fittings 6,144 6,144
Office equipment 9,939 9,646
Motor vehicles 79,054 79,054
Total property and equipment $ 189,511 $ 187,306
Accumulated depreciation (124,587 ) (119,720 )
Effect of translation exchange (3,589 ) (623 )
Property and equipment, net $ 61,335 $ 66,963 </t>
  </si>
  <si>
    <t>Intangible Assets (Tables)</t>
  </si>
  <si>
    <t>Schedule of Intangible Assets</t>
  </si>
  <si>
    <t xml:space="preserve">March 31, 2020 December 31, 2019
Trademarks $ 12,077 $ 12,077
Amortization (5,320 ) (5,061 )
Effect of translation exchange (412 ) (441 )
Intangible assets, net $ 6,345 $ 6,575 </t>
  </si>
  <si>
    <t>Prepaid Expenses and Deposits (Tables)</t>
  </si>
  <si>
    <t>Schedule of Prepaid Expenses and Deposits</t>
  </si>
  <si>
    <t xml:space="preserve">March 31, 2020 December 31, 2019
Prepaid expenses $ 6,340 $ 6,629
Deposits 53,301 117,711
Total prepaid expenses and deposits $ 59,641 $ 124,380 </t>
  </si>
  <si>
    <t>Inventories (Tables)</t>
  </si>
  <si>
    <t>Schedule of Inventories</t>
  </si>
  <si>
    <t xml:space="preserve">March 31, 2020 December 31, 2019
Finished goods, at cost $ 23,716 $ 17,199
Total inventories $ 23,716 $ 17,199 </t>
  </si>
  <si>
    <t>Other Payables and Accrued Liabilities (Tables)</t>
  </si>
  <si>
    <t>Schedule of Other Payables and Accrued Liabilities</t>
  </si>
  <si>
    <t xml:space="preserve">March 31, 2020 December 31, 2019
Other payables $ 112,482 $ 168,876
Accrued audit fees 19,158 19,873
Accrued other expenses 12,466 10,787
Accrued professional fees 5,194 2,863
Total payables and accrued liabilities $ 149,300 $ 202,399 </t>
  </si>
  <si>
    <t>Finance Lease Liability (Tables)</t>
  </si>
  <si>
    <t>Schedule of Obligation Under Finance Lease</t>
  </si>
  <si>
    <t xml:space="preserve">The obligation under the finance lease is as
follows:
As of March 31, As of December 31,
2020 2019
Finance lease $ 51,032 $ 55,721
Less: interest expense (5,488 ) (6,273 )
Net present value of finance lease 45,544 49,448
Current portion 7,799 8,075
Non-current portion 37,745 41,373
Total $ 45,544 $ 49,448 </t>
  </si>
  <si>
    <t>Schedule of Maturities of Finance Lease</t>
  </si>
  <si>
    <t>As of March 31, 2020 the maturities of the
finance lease for each of the years are as follows:
2020 5,848
2021 8,140
2022 8,532
2023 8,923
2024 9,315
2025 4,786
Total $ 45,544</t>
  </si>
  <si>
    <t>Income Taxes (Tables)</t>
  </si>
  <si>
    <t>Schedule of Components of Income Loss Before Income Taxes</t>
  </si>
  <si>
    <t>For the three months ended March 2020 and 2019,
the local (United States) and foreign components of income/(loss) before income taxes were comprised of the following:
2020 2019
Tax jurisdictions from:
- Local $ (6,761 ) $ (4,038 )
- Foreign, representing
Seychelles (93 ) (72 )
Hong Kong 702 (55,509 )
Malaysia 15,197 (53,043 )
PRC (6,063 ) (6,451 )
Thailand - (590 )
Profit/(loss) before income tax $ 2,982 $ (119,703 )</t>
  </si>
  <si>
    <t>Schedule of Provision for Income Taxes</t>
  </si>
  <si>
    <t xml:space="preserve">The provision for income taxes consisted of
the following:
2020 2019
Current:
- Local $ - $ -
- Foreign - -
Deferred:
- Local - -
- Foreign - -
Income tax expense $ - $ - </t>
  </si>
  <si>
    <t>Concentrations of Risks (Tables)</t>
  </si>
  <si>
    <t>Schedule of Concentrations of Risks</t>
  </si>
  <si>
    <t xml:space="preserve">(a) Major customers For three months ended March 31, 2020 and 2019,
the customers who accounted for 10% or more of the Company’s revenues and its accounts receivable balance at period-end are
presented as follows:
2020 2019 2020 2019 2020 2019
Revenues Percentage of Accounts receivable,
Customer B $ 57,106 $ - 11 % - % $ - -
Customer F $ 115,639 $ - 22 % - $ - -
$ 172,745 $ - 33 % - % $ - - (b) Major vendors For three months ended March 31, 2020 and 2019,
the vendors who accounted for 10% or more of the Company’s purchases and its accounts payable balance at period-end are presented
as follows:
2020 2019 2020 2019 2020 2019
Purchase Percentage of Accounts payable,
Vendor B $ 44,733 $ - 12 % - % $ - -
Vendor F $ 821,713 $ - 52 - $ - -
$ 866,466 $ - 64 % - % $ - - </t>
  </si>
  <si>
    <t>Lease Right-of-Use Asset and Lease Liabilities (Tables)</t>
  </si>
  <si>
    <t>Schedule of Operating Lease Right of Use Asset</t>
  </si>
  <si>
    <t xml:space="preserve">As of March 31, 2020, operating lease right
of use asset as follow:
Initial recognition as of January 1, 2020 $ 136,308
Accumulated amortization (53,783 )
Effect of translation exchange (4,584 )
Balance as of March 31, 2020 $ 77,941 </t>
  </si>
  <si>
    <t>Schedule of Operating Lease Liability</t>
  </si>
  <si>
    <t xml:space="preserve">As of March 31, 2020, operating lease liability
as follow:
Initial recognition as of April 1, 2019 $ 136,308
Less: gross repayment (57,022 )
Add: imputed interest 5,906
Effect of translation exchange (7,739 )
Balance as of March 31, 2020 $ 77,453
Less: lease liability current portion (43,517 )
Lease liability non-current portion 33,936 </t>
  </si>
  <si>
    <t>Maturities of operating lease obligation</t>
  </si>
  <si>
    <t>As the Company adopt ASC 842 on and after January
1, 2019, the Company did not incur nor accrued any amortization of operating lease right for the year ended December 31, 2018. Maturities of operating lease obligation as
follow:
Year ending
December 31, 2020 $ 43,517
December 31, 2021 33,936
Total $ 77,453</t>
  </si>
  <si>
    <t>Schedule of Operating Lease other Information</t>
  </si>
  <si>
    <t xml:space="preserve">Other information:
Year ended March 31, 2020
Year ended December 31, 2019
(unaudited) (unaudited)
Cash paid for amounts included in the measurement of lease liabilities: -
Operating cash flow from operating lease $ (10,690 ) $ 43,092
Right-of-use assets obtained in exchange for operating lease liabilities 77,941 92,883
Remaining lease term for operating lease (years) 2 2
Weighted average discount rate for operating lease 4.47 % 4.47 </t>
  </si>
  <si>
    <t>Description of Business and Organization (Details Narrative)</t>
  </si>
  <si>
    <t>DSwiss International Trading (Shenzhen) Limited [Member] | China [Member]</t>
  </si>
  <si>
    <t>Equity ownership interest rate percentage</t>
  </si>
  <si>
    <t>100.00%</t>
  </si>
  <si>
    <t>DSwiss Biotech Sdn, Bhd [Member] | Malaysia [Member]</t>
  </si>
  <si>
    <t>40.00%</t>
  </si>
  <si>
    <t>DSwiss Holding Limited [Member] | DSwiss (HK) Limited [Member] | Hong Kong [Member]</t>
  </si>
  <si>
    <t>DSwiss Holding Limited [Member] | DSwiss Sdn Bhd [Member] | Malaysia [Member]</t>
  </si>
  <si>
    <t>Description of Business and Organization - Schedule of Variable Interest Entity (Details)</t>
  </si>
  <si>
    <t>DSwiss Holding Limited [Member]</t>
  </si>
  <si>
    <t>Company name</t>
  </si>
  <si>
    <t>DSwiss Holding Limited</t>
  </si>
  <si>
    <t>Place and date of incorporation</t>
  </si>
  <si>
    <t xml:space="preserve">Seychelles, May 28, 2015 </t>
  </si>
  <si>
    <t>Particulars of issued capital</t>
  </si>
  <si>
    <t>1 share of ordinary share of US$1 each</t>
  </si>
  <si>
    <t>Principal activities</t>
  </si>
  <si>
    <t>Investment holding</t>
  </si>
  <si>
    <t>Proportional of ownership interest and voting power held</t>
  </si>
  <si>
    <t>DSwiss (HK) Limited [Member]</t>
  </si>
  <si>
    <t>DSwiss (HK) Limited</t>
  </si>
  <si>
    <t>Hong Kong, May 28, 2015</t>
  </si>
  <si>
    <t>1 share of ordinary share of HK$1 each</t>
  </si>
  <si>
    <t>Supply of beauty products</t>
  </si>
  <si>
    <t>DSwiss Sdn Bhd [Member]</t>
  </si>
  <si>
    <t>DSwiss Sdn Bhd</t>
  </si>
  <si>
    <t xml:space="preserve">Malaysia, June 10, 2011 </t>
  </si>
  <si>
    <t>2 shares of ordinary share of RM 1 each</t>
  </si>
  <si>
    <t>DSwiss Biotech Sdn Bhd [Member]</t>
  </si>
  <si>
    <t>DSwiss Biotech Sdn Bhd</t>
  </si>
  <si>
    <t>[1]</t>
  </si>
  <si>
    <t>Malaysia, March 17, 2016</t>
  </si>
  <si>
    <t>250,000 shares of ordinary share of RM 1 each</t>
  </si>
  <si>
    <t>Supply of biotech products</t>
  </si>
  <si>
    <t>DSwiss International Trading (Shenzhen) Limited [Member]</t>
  </si>
  <si>
    <t>DSwiss International Trading (Shenzhen) Limited</t>
  </si>
  <si>
    <t>PRC, June 21, 2016</t>
  </si>
  <si>
    <t>413,392 shares of ordinary share of RMB 1 each</t>
  </si>
  <si>
    <t>Trading Beauty products</t>
  </si>
  <si>
    <t>Based on the contractual arrangements between the Company and other investors, the Company has the power to direct the relevant activities of these entities unilaterally, and hence the Company has control over these entities.</t>
  </si>
  <si>
    <t>Summary of Significant Accounting Policies (Details Narrative)</t>
  </si>
  <si>
    <t>Mar. 31, 2020USD ($)Integer</t>
  </si>
  <si>
    <t>Mar. 31, 2019USD ($)</t>
  </si>
  <si>
    <t>Shipping and handling fees</t>
  </si>
  <si>
    <t>Finite-lived intangible asset, useful life</t>
  </si>
  <si>
    <t>5 years</t>
  </si>
  <si>
    <t>Impairment losses</t>
  </si>
  <si>
    <t>Finance lease, description</t>
  </si>
  <si>
    <t>Substantially all of the risks or benefits of ownership are deemed to have been transferred if any one of the four criteria is met: (i) transfer of ownership to the lessee at the end of the lease term, (ii) the lease containing a bargain purchase option, (iii) the lease term exceeding 75% of the estimated economic life of the leased asset, (iv) the present value of the minimum lease payments exceeding 90% of the fair value.</t>
  </si>
  <si>
    <t>Income tax benefit likelihood description</t>
  </si>
  <si>
    <t xml:space="preserve">greater than 50% </t>
  </si>
  <si>
    <t>Number of reportable segments integer | Integer</t>
  </si>
  <si>
    <t>Summary of Significant Accounting Policies - Summary of Property and Equipment Useful Life (Details)</t>
  </si>
  <si>
    <t>Computer and Software [Member]</t>
  </si>
  <si>
    <t>Property, Plant and Equipment [Line Items]</t>
  </si>
  <si>
    <t>Property and equipment estimated useful lives</t>
  </si>
  <si>
    <t>Furniture and Fittings [Member]</t>
  </si>
  <si>
    <t>Office Equipment [Member]</t>
  </si>
  <si>
    <t>10 years</t>
  </si>
  <si>
    <t>Motor Vehicle [Member]</t>
  </si>
  <si>
    <t>Summary of Significant Accounting Policies - Schedule of Foreign Currencies Translation (Details)</t>
  </si>
  <si>
    <t>Period-End RM [Member]</t>
  </si>
  <si>
    <t>Foreign currency exchange rate, translation</t>
  </si>
  <si>
    <t>Period-Average RM [Member]</t>
  </si>
  <si>
    <t>Period-End HK [Member]</t>
  </si>
  <si>
    <t>Period-Average HK [Member]</t>
  </si>
  <si>
    <t>Period-End RMB [Member]</t>
  </si>
  <si>
    <t>Period-Average RMB [Member]</t>
  </si>
  <si>
    <t>Period-End THB [Member]</t>
  </si>
  <si>
    <t>Period-Average THB [Member]</t>
  </si>
  <si>
    <t>VIE Structure and Arrangements (Details Narrative)</t>
  </si>
  <si>
    <t>Jun. 27, 2016</t>
  </si>
  <si>
    <t>Management Services Agreement I [Member] | DSwiss (HK) Limited [Member]</t>
  </si>
  <si>
    <t>Percentage of annual net profit to be received as fee</t>
  </si>
  <si>
    <t>Stockholders' Equity (Details Narrative) - shares</t>
  </si>
  <si>
    <t>Common stock issued</t>
  </si>
  <si>
    <t>Common stock outstanding</t>
  </si>
  <si>
    <t>Property and Equipment (Details Narrative) - USD ($)</t>
  </si>
  <si>
    <t>Depreciation expense</t>
  </si>
  <si>
    <t>Property and Equipment - Schedule of Property and Equipment (Details) - USD ($)</t>
  </si>
  <si>
    <t>Total property and equipment</t>
  </si>
  <si>
    <t>Accumulated depreciation</t>
  </si>
  <si>
    <t>Effect of translation exchange</t>
  </si>
  <si>
    <t>Motor Vehicles [Member]</t>
  </si>
  <si>
    <t>Intangible Assets (Details Narrative) - USD ($)</t>
  </si>
  <si>
    <t>Amortization of intangible assets</t>
  </si>
  <si>
    <t>Intangible Assets - Schedule of Intangible Assets (Details) - USD ($)</t>
  </si>
  <si>
    <t>Trademarks</t>
  </si>
  <si>
    <t>Amortization</t>
  </si>
  <si>
    <t>Prepaid Expenses and Deposits - Schedule of Prepaid Expenses and Deposits (Details) - USD ($)</t>
  </si>
  <si>
    <t>Prepaid expenses</t>
  </si>
  <si>
    <t>Deposits</t>
  </si>
  <si>
    <t>Total prepaid expenses and deposits</t>
  </si>
  <si>
    <t>Inventories - Schedule of Inventories (Details) - USD ($)</t>
  </si>
  <si>
    <t>Finished goods, at cost</t>
  </si>
  <si>
    <t>Total inventories</t>
  </si>
  <si>
    <t>Other Payables and Accrued Liabilities (Details Narrative) - USD ($)</t>
  </si>
  <si>
    <t>Other payable</t>
  </si>
  <si>
    <t>Other Payables and Accrued Liabilities - Schedule of Other Payables and Accrued Liabilities (Details) - USD ($)</t>
  </si>
  <si>
    <t>Other payables</t>
  </si>
  <si>
    <t>Accrued audit fees</t>
  </si>
  <si>
    <t>Accrued other expenses</t>
  </si>
  <si>
    <t>Accrued professional fees</t>
  </si>
  <si>
    <t>Total payables and accrued liabilities</t>
  </si>
  <si>
    <t>Finance Lease Liability (Details Narrative)</t>
  </si>
  <si>
    <t>Finance Lease Agreement [Member]</t>
  </si>
  <si>
    <t>Finance lease, effective interest rate percentage</t>
  </si>
  <si>
    <t>2.38%</t>
  </si>
  <si>
    <t>The effective interest rate of 2.38% per annum, due through June, 2025, with principal and interest payable monthly.</t>
  </si>
  <si>
    <t>Finance Lease Liability - Schedule of Obligation Under Finance Lease (Details) - USD ($)</t>
  </si>
  <si>
    <t>Finance lease</t>
  </si>
  <si>
    <t>Less: interest expense</t>
  </si>
  <si>
    <t>Net present value of finance lease</t>
  </si>
  <si>
    <t>Current portion</t>
  </si>
  <si>
    <t>Non-current portion</t>
  </si>
  <si>
    <t>Finance Lease Liability - Schedule of Maturities of Finance Lease (Details) - USD ($)</t>
  </si>
  <si>
    <t>2021</t>
  </si>
  <si>
    <t>2022</t>
  </si>
  <si>
    <t>2023</t>
  </si>
  <si>
    <t>2024</t>
  </si>
  <si>
    <t>2025</t>
  </si>
  <si>
    <t>Income Taxes (Details Narrative)</t>
  </si>
  <si>
    <t>Mar. 31, 2020USD ($)</t>
  </si>
  <si>
    <t>United States of America [Member]</t>
  </si>
  <si>
    <t>Cumulative net operating losses</t>
  </si>
  <si>
    <t>Income taxt rate</t>
  </si>
  <si>
    <t>21.00%</t>
  </si>
  <si>
    <t>Net operating loss carryforwards expire</t>
  </si>
  <si>
    <t>The net operating loss carry forwards begin to expire in 2038, if unutilized.</t>
  </si>
  <si>
    <t>Valuation allowance</t>
  </si>
  <si>
    <t>Hong Kong [Member] | DSwiss (HK) Limited [Member]</t>
  </si>
  <si>
    <t>16.50%</t>
  </si>
  <si>
    <t>Percentage of statutory income rate</t>
  </si>
  <si>
    <t>Malaysia [Member] | DSwiss Sdn Bhd and DSwiss Biotech Sdn Bhd [Member]</t>
  </si>
  <si>
    <t>18.00%</t>
  </si>
  <si>
    <t>Malaysia [Member] | DSwiss Sdn Bhd and DSwiss Biotech Sdn Bhd [Member] | Minimum [Member]</t>
  </si>
  <si>
    <t>17.00%</t>
  </si>
  <si>
    <t>Malaysia [Member] | DSwiss Sdn Bhd and DSwiss Biotech Sdn Bhd [Member] | Maximum [Member]</t>
  </si>
  <si>
    <t>24.00%</t>
  </si>
  <si>
    <t>PRC [Member] | DSwiss International Trading (Shenzhen) Limited [Member]</t>
  </si>
  <si>
    <t>25.00%</t>
  </si>
  <si>
    <t>Income Taxes - Schedule of Components of Income Loss Before Income Taxes (Details) - USD ($)</t>
  </si>
  <si>
    <t>Tax jurisdictions from local</t>
  </si>
  <si>
    <t>Profit/(loss) before income tax</t>
  </si>
  <si>
    <t>Seychelles [Member]</t>
  </si>
  <si>
    <t>Tax jurisdictions from foreign</t>
  </si>
  <si>
    <t>Hong Kong [Member]</t>
  </si>
  <si>
    <t>Malaysia [Member]</t>
  </si>
  <si>
    <t>People's Republic of China (PRC) [Member]</t>
  </si>
  <si>
    <t>Thailand [Member]</t>
  </si>
  <si>
    <t>Income Taxes - Schedule of Provision for Income Taxes (Details) - USD ($)</t>
  </si>
  <si>
    <t>Current: Local</t>
  </si>
  <si>
    <t>Current: Foreign</t>
  </si>
  <si>
    <t>Deferred: Local</t>
  </si>
  <si>
    <t>Deferred: Foreign</t>
  </si>
  <si>
    <t>Income tax expense</t>
  </si>
  <si>
    <t>Concentrations of Risks (Details Narrative)</t>
  </si>
  <si>
    <t>Customers [Member]</t>
  </si>
  <si>
    <t>Concentration risk percentage</t>
  </si>
  <si>
    <t>10.00%</t>
  </si>
  <si>
    <t>Vendors [Member]</t>
  </si>
  <si>
    <t>Concentrations of Risks - Schedule of Concentrations of Risks (Details) - USD ($)</t>
  </si>
  <si>
    <t>Revenues</t>
  </si>
  <si>
    <t>Major Customers [Member]</t>
  </si>
  <si>
    <t>Percentage of Revenues</t>
  </si>
  <si>
    <t>33.00%</t>
  </si>
  <si>
    <t>Accounts Receivable, Trade</t>
  </si>
  <si>
    <t>Major Customers [Member] | Customer B [Member]</t>
  </si>
  <si>
    <t>11.00%</t>
  </si>
  <si>
    <t>Major Customers [Member] | Customer F [Member]</t>
  </si>
  <si>
    <t>22.00%</t>
  </si>
  <si>
    <t>Major Vendors [Member]</t>
  </si>
  <si>
    <t>Purchases</t>
  </si>
  <si>
    <t>Percentage of Purchases</t>
  </si>
  <si>
    <t>64.00%</t>
  </si>
  <si>
    <t>Accounts Payable, Trade</t>
  </si>
  <si>
    <t>Major Vendors [Member] | Vendor B [Member]</t>
  </si>
  <si>
    <t>12.00%</t>
  </si>
  <si>
    <t>Major Vendors [Member] | Vendor F [Member]</t>
  </si>
  <si>
    <t>52.00%</t>
  </si>
  <si>
    <t>Lease Right-of-Use Asset and Lease Liabilities (Details Narrative) - USD ($)</t>
  </si>
  <si>
    <t>12 Months Ended</t>
  </si>
  <si>
    <t>Jan. 02, 2019</t>
  </si>
  <si>
    <t>Lease liabilty</t>
  </si>
  <si>
    <t>Lease Asset- right of use</t>
  </si>
  <si>
    <t>Amortization of operating lease right use of assets</t>
  </si>
  <si>
    <t>Lease expenses</t>
  </si>
  <si>
    <t>ASU 2016-02 [Member]</t>
  </si>
  <si>
    <t>Discount rate of lease payment</t>
  </si>
  <si>
    <t>4.47%</t>
  </si>
  <si>
    <t>Lease Right-of-Use Asset and Lease Liabilities - Schedule of Operating Lease Right of Use Asset (Details) - USD ($)</t>
  </si>
  <si>
    <t>Initial recognition as of January 1, 2020</t>
  </si>
  <si>
    <t>Accumulated amortization</t>
  </si>
  <si>
    <t>Balance as of March 31, 2020</t>
  </si>
  <si>
    <t>Lease Right-of-Use Asset and Lease Liabilities - Schedule of Operating Lease Liability (Details) - USD ($)</t>
  </si>
  <si>
    <t>Initial recognition as of April 1, 2019</t>
  </si>
  <si>
    <t>Less: gross repayment</t>
  </si>
  <si>
    <t>Add: imputed interest</t>
  </si>
  <si>
    <t>Less: lease liability current portion</t>
  </si>
  <si>
    <t>Lease liability non-current portion</t>
  </si>
  <si>
    <t>Lease Right-of-Use Asset and Lease Liabilities - Maturities of operating lease obligation (Details)</t>
  </si>
  <si>
    <t>31-Dec-20</t>
  </si>
  <si>
    <t>31-Dec-21</t>
  </si>
  <si>
    <t>Lease Right-of-Use Asset and Lease Liabilities - Schedule of Operating Lease other Information (Details) - USD ($)</t>
  </si>
  <si>
    <t>Operating cash flow from operating lease</t>
  </si>
  <si>
    <t>Right-of-use assets obtained in exchange for operating lease liabilities</t>
  </si>
  <si>
    <t>Remaining lease term for operating lease (years)</t>
  </si>
  <si>
    <t>2 years</t>
  </si>
  <si>
    <t>Weighted average discount rate for operating lease</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4</v>
      </c>
    </row>
    <row r="15" spans="1:3">
      <c r="A15" s="4" t="s">
        <v>26</v>
      </c>
      <c r="B15" s="4" t="s">
        <v>14</v>
      </c>
    </row>
    <row r="16" spans="1:3">
      <c r="A16" s="4" t="s">
        <v>27</v>
      </c>
      <c r="C16" s="5" t="n">
        <v>206904600</v>
      </c>
    </row>
    <row r="17" spans="1:3">
      <c r="A17" s="4" t="s">
        <v>28</v>
      </c>
      <c r="B17" s="4" t="s">
        <v>29</v>
      </c>
    </row>
    <row r="18" spans="1:3">
      <c r="A18" s="4" t="s">
        <v>30</v>
      </c>
      <c r="B18"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9</v>
      </c>
      <c r="B1" s="2" t="s">
        <v>1</v>
      </c>
    </row>
    <row r="2" spans="1:2">
      <c r="B2" s="2" t="s">
        <v>2</v>
      </c>
    </row>
    <row r="3" spans="1:2">
      <c r="A3" s="3" t="s">
        <v>160</v>
      </c>
    </row>
    <row r="4" spans="1:2">
      <c r="A4" s="4" t="s">
        <v>3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4</v>
      </c>
      <c r="B1" s="2" t="s">
        <v>1</v>
      </c>
    </row>
    <row r="2" spans="1:2">
      <c r="B2" s="2" t="s">
        <v>2</v>
      </c>
    </row>
    <row r="3" spans="1:2">
      <c r="A3" s="3" t="s">
        <v>166</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26598</v>
      </c>
      <c r="C3" s="6" t="n">
        <v>48353</v>
      </c>
    </row>
    <row r="4" spans="1:3">
      <c r="A4" s="4" t="s">
        <v>36</v>
      </c>
      <c r="B4" s="5" t="n">
        <v>1516</v>
      </c>
      <c r="C4" s="5" t="n">
        <v>8342</v>
      </c>
    </row>
    <row r="5" spans="1:3">
      <c r="A5" s="4" t="s">
        <v>37</v>
      </c>
      <c r="B5" s="5" t="n">
        <v>59641</v>
      </c>
      <c r="C5" s="5" t="n">
        <v>124380</v>
      </c>
    </row>
    <row r="6" spans="1:3">
      <c r="A6" s="4" t="s">
        <v>38</v>
      </c>
      <c r="B6" s="5" t="n">
        <v>1352</v>
      </c>
      <c r="C6" s="5" t="n">
        <v>1301</v>
      </c>
    </row>
    <row r="7" spans="1:3">
      <c r="A7" s="4" t="s">
        <v>39</v>
      </c>
      <c r="B7" s="5" t="n">
        <v>23716</v>
      </c>
      <c r="C7" s="5" t="n">
        <v>17199</v>
      </c>
    </row>
    <row r="8" spans="1:3">
      <c r="A8" s="4" t="s">
        <v>40</v>
      </c>
      <c r="B8" s="5" t="n">
        <v>212823</v>
      </c>
      <c r="C8" s="5" t="n">
        <v>199575</v>
      </c>
    </row>
    <row r="9" spans="1:3">
      <c r="A9" s="3" t="s">
        <v>41</v>
      </c>
    </row>
    <row r="10" spans="1:3">
      <c r="A10" s="4" t="s">
        <v>42</v>
      </c>
      <c r="B10" s="5" t="n">
        <v>61335</v>
      </c>
      <c r="C10" s="5" t="n">
        <v>66963</v>
      </c>
    </row>
    <row r="11" spans="1:3">
      <c r="A11" s="4" t="s">
        <v>43</v>
      </c>
      <c r="B11" s="5" t="n">
        <v>6345</v>
      </c>
      <c r="C11" s="5" t="n">
        <v>6575</v>
      </c>
    </row>
    <row r="12" spans="1:3">
      <c r="A12" s="4" t="s">
        <v>44</v>
      </c>
      <c r="B12" s="5" t="n">
        <v>77941</v>
      </c>
      <c r="C12" s="5" t="n">
        <v>92883</v>
      </c>
    </row>
    <row r="13" spans="1:3">
      <c r="A13" s="4" t="s">
        <v>45</v>
      </c>
      <c r="B13" s="5" t="n">
        <v>145621</v>
      </c>
      <c r="C13" s="5" t="n">
        <v>166421</v>
      </c>
    </row>
    <row r="14" spans="1:3">
      <c r="A14" s="4" t="s">
        <v>46</v>
      </c>
      <c r="B14" s="5" t="n">
        <v>358444</v>
      </c>
      <c r="C14" s="5" t="n">
        <v>365996</v>
      </c>
    </row>
    <row r="15" spans="1:3">
      <c r="A15" s="3" t="s">
        <v>47</v>
      </c>
    </row>
    <row r="16" spans="1:3">
      <c r="A16" s="4" t="s">
        <v>48</v>
      </c>
      <c r="B16" s="5" t="n">
        <v>20188</v>
      </c>
      <c r="C16" s="5" t="n">
        <v>458</v>
      </c>
    </row>
    <row r="17" spans="1:3">
      <c r="A17" s="4" t="s">
        <v>49</v>
      </c>
      <c r="B17" s="5" t="n">
        <v>149300</v>
      </c>
      <c r="C17" s="5" t="n">
        <v>202399</v>
      </c>
    </row>
    <row r="18" spans="1:3">
      <c r="A18" s="4" t="s">
        <v>50</v>
      </c>
      <c r="B18" s="5" t="n">
        <v>7799</v>
      </c>
      <c r="C18" s="5" t="n">
        <v>8075</v>
      </c>
    </row>
    <row r="19" spans="1:3">
      <c r="A19" s="4" t="s">
        <v>51</v>
      </c>
      <c r="B19" s="5" t="n">
        <v>167889</v>
      </c>
      <c r="C19" s="5" t="n">
        <v>125834</v>
      </c>
    </row>
    <row r="20" spans="1:3">
      <c r="A20" s="4" t="s">
        <v>52</v>
      </c>
      <c r="B20" s="5" t="n">
        <v>369</v>
      </c>
      <c r="C20" s="4" t="s">
        <v>53</v>
      </c>
    </row>
    <row r="21" spans="1:3">
      <c r="A21" s="4" t="s">
        <v>54</v>
      </c>
      <c r="B21" s="5" t="n">
        <v>43517</v>
      </c>
      <c r="C21" s="5" t="n">
        <v>45120</v>
      </c>
    </row>
    <row r="22" spans="1:3">
      <c r="A22" s="4" t="s">
        <v>55</v>
      </c>
      <c r="B22" s="5" t="n">
        <v>389062</v>
      </c>
      <c r="C22" s="5" t="n">
        <v>381886</v>
      </c>
    </row>
    <row r="23" spans="1:3">
      <c r="A23" s="3" t="s">
        <v>56</v>
      </c>
    </row>
    <row r="24" spans="1:3">
      <c r="A24" s="4" t="s">
        <v>50</v>
      </c>
      <c r="B24" s="5" t="n">
        <v>37475</v>
      </c>
      <c r="C24" s="5" t="n">
        <v>41373</v>
      </c>
    </row>
    <row r="25" spans="1:3">
      <c r="A25" s="4" t="s">
        <v>54</v>
      </c>
      <c r="B25" s="5" t="n">
        <v>33936</v>
      </c>
      <c r="C25" s="5" t="n">
        <v>47179</v>
      </c>
    </row>
    <row r="26" spans="1:3">
      <c r="A26" s="4" t="s">
        <v>57</v>
      </c>
      <c r="B26" s="5" t="n">
        <v>71411</v>
      </c>
      <c r="C26" s="5" t="n">
        <v>88552</v>
      </c>
    </row>
    <row r="27" spans="1:3">
      <c r="A27" s="4" t="s">
        <v>58</v>
      </c>
      <c r="B27" s="5" t="n">
        <v>460473</v>
      </c>
      <c r="C27" s="5" t="n">
        <v>470438</v>
      </c>
    </row>
    <row r="28" spans="1:3">
      <c r="A28" s="3" t="s">
        <v>59</v>
      </c>
    </row>
    <row r="29" spans="1:3">
      <c r="A29" s="4" t="s">
        <v>60</v>
      </c>
      <c r="B29" s="4" t="s">
        <v>53</v>
      </c>
      <c r="C29" s="4" t="s">
        <v>53</v>
      </c>
    </row>
    <row r="30" spans="1:3">
      <c r="A30" s="4" t="s">
        <v>61</v>
      </c>
      <c r="B30" s="5" t="n">
        <v>20690</v>
      </c>
      <c r="C30" s="5" t="n">
        <v>20690</v>
      </c>
    </row>
    <row r="31" spans="1:3">
      <c r="A31" s="4" t="s">
        <v>62</v>
      </c>
      <c r="B31" s="5" t="n">
        <v>1395426</v>
      </c>
      <c r="C31" s="5" t="n">
        <v>1395426</v>
      </c>
    </row>
    <row r="32" spans="1:3">
      <c r="A32" s="4" t="s">
        <v>63</v>
      </c>
      <c r="B32" s="5" t="n">
        <v>-35132</v>
      </c>
      <c r="C32" s="5" t="n">
        <v>-34564</v>
      </c>
    </row>
    <row r="33" spans="1:3">
      <c r="A33" s="4" t="s">
        <v>64</v>
      </c>
      <c r="B33" s="5" t="n">
        <v>-1499810</v>
      </c>
      <c r="C33" s="5" t="n">
        <v>-1490845</v>
      </c>
    </row>
    <row r="34" spans="1:3">
      <c r="A34" s="4" t="s">
        <v>65</v>
      </c>
      <c r="B34" s="5" t="n">
        <v>-118826</v>
      </c>
      <c r="C34" s="5" t="n">
        <v>-109293</v>
      </c>
    </row>
    <row r="35" spans="1:3">
      <c r="A35" s="4" t="s">
        <v>66</v>
      </c>
      <c r="B35" s="5" t="n">
        <v>16797</v>
      </c>
      <c r="C35" s="5" t="n">
        <v>4851</v>
      </c>
    </row>
    <row r="36" spans="1:3">
      <c r="A36" s="4" t="s">
        <v>67</v>
      </c>
      <c r="B36" s="5" t="n">
        <v>-102029</v>
      </c>
      <c r="C36" s="5" t="n">
        <v>-104442</v>
      </c>
    </row>
    <row r="37" spans="1:3">
      <c r="A37" s="4" t="s">
        <v>68</v>
      </c>
      <c r="B37" s="6" t="n">
        <v>358444</v>
      </c>
      <c r="C37" s="6" t="n">
        <v>3659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41</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row r="9" spans="1:2">
      <c r="A9" s="4" t="s">
        <v>190</v>
      </c>
      <c r="B9" s="4" t="s">
        <v>191</v>
      </c>
    </row>
    <row r="10" spans="1:2">
      <c r="A10" s="4" t="s">
        <v>192</v>
      </c>
      <c r="B10" s="4" t="s">
        <v>193</v>
      </c>
    </row>
    <row r="11" spans="1:2">
      <c r="A11" s="4" t="s">
        <v>194</v>
      </c>
      <c r="B11" s="4" t="s">
        <v>195</v>
      </c>
    </row>
    <row r="12" spans="1:2">
      <c r="A12" s="4" t="s">
        <v>39</v>
      </c>
      <c r="B12" s="4" t="s">
        <v>196</v>
      </c>
    </row>
    <row r="13" spans="1:2">
      <c r="A13" s="4" t="s">
        <v>151</v>
      </c>
      <c r="B13" s="4" t="s">
        <v>197</v>
      </c>
    </row>
    <row r="14" spans="1:2">
      <c r="A14" s="4" t="s">
        <v>154</v>
      </c>
      <c r="B14" s="4" t="s">
        <v>198</v>
      </c>
    </row>
    <row r="15" spans="1:2">
      <c r="A15" s="4" t="s">
        <v>199</v>
      </c>
      <c r="B15" s="4" t="s">
        <v>200</v>
      </c>
    </row>
    <row r="16" spans="1:2">
      <c r="A16" s="4" t="s">
        <v>168</v>
      </c>
      <c r="B16" s="4" t="s">
        <v>201</v>
      </c>
    </row>
    <row r="17" spans="1:2">
      <c r="A17" s="4" t="s">
        <v>202</v>
      </c>
      <c r="B17" s="4" t="s">
        <v>203</v>
      </c>
    </row>
    <row r="18" spans="1:2">
      <c r="A18" s="4" t="s">
        <v>204</v>
      </c>
      <c r="B18" s="4" t="s">
        <v>205</v>
      </c>
    </row>
    <row r="19" spans="1:2">
      <c r="A19" s="4" t="s">
        <v>206</v>
      </c>
      <c r="B19" s="4" t="s">
        <v>207</v>
      </c>
    </row>
    <row r="20" spans="1:2">
      <c r="A20" s="4" t="s">
        <v>208</v>
      </c>
      <c r="B20" s="4" t="s">
        <v>209</v>
      </c>
    </row>
    <row r="21" spans="1:2">
      <c r="A21" s="4" t="s">
        <v>210</v>
      </c>
      <c r="B21" s="4" t="s">
        <v>211</v>
      </c>
    </row>
    <row r="22" spans="1:2">
      <c r="A22" s="4" t="s">
        <v>212</v>
      </c>
      <c r="B22"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4</v>
      </c>
      <c r="B1" s="2" t="s">
        <v>1</v>
      </c>
    </row>
    <row r="2" spans="1:2">
      <c r="B2" s="2" t="s">
        <v>2</v>
      </c>
    </row>
    <row r="3" spans="1:2">
      <c r="A3" s="3" t="s">
        <v>141</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141</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3" t="s">
        <v>152</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155</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8</v>
      </c>
      <c r="B1" s="2" t="s">
        <v>1</v>
      </c>
    </row>
    <row r="2" spans="1:2">
      <c r="B2" s="2" t="s">
        <v>2</v>
      </c>
    </row>
    <row r="3" spans="1:2">
      <c r="A3" s="3" t="s">
        <v>158</v>
      </c>
    </row>
    <row r="4" spans="1:2">
      <c r="A4" s="4" t="s">
        <v>22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1</v>
      </c>
      <c r="B1" s="2" t="s">
        <v>1</v>
      </c>
    </row>
    <row r="2" spans="1:2">
      <c r="B2" s="2" t="s">
        <v>2</v>
      </c>
    </row>
    <row r="3" spans="1:2">
      <c r="A3" s="3" t="s">
        <v>160</v>
      </c>
    </row>
    <row r="4" spans="1:2">
      <c r="A4" s="4" t="s">
        <v>23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4</v>
      </c>
      <c r="B1" s="2" t="s">
        <v>1</v>
      </c>
    </row>
    <row r="2" spans="1:2">
      <c r="B2" s="2" t="s">
        <v>2</v>
      </c>
    </row>
    <row r="3" spans="1:2">
      <c r="A3" s="3" t="s">
        <v>163</v>
      </c>
    </row>
    <row r="4" spans="1:2">
      <c r="A4" s="4" t="s">
        <v>235</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37</v>
      </c>
      <c r="B1" s="2" t="s">
        <v>1</v>
      </c>
    </row>
    <row r="2" spans="1:2">
      <c r="B2" s="2" t="s">
        <v>2</v>
      </c>
    </row>
    <row r="3" spans="1:2">
      <c r="A3" s="3" t="s">
        <v>166</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9</v>
      </c>
      <c r="B1" s="2" t="s">
        <v>2</v>
      </c>
      <c r="C1" s="2" t="s">
        <v>33</v>
      </c>
    </row>
    <row r="2" spans="1:3">
      <c r="A2" s="3" t="s">
        <v>70</v>
      </c>
    </row>
    <row r="3" spans="1:3">
      <c r="A3" s="4" t="s">
        <v>71</v>
      </c>
      <c r="B3" s="7" t="n">
        <v>0.0001</v>
      </c>
      <c r="C3" s="7" t="n">
        <v>0.0001</v>
      </c>
    </row>
    <row r="4" spans="1:3">
      <c r="A4" s="4" t="s">
        <v>72</v>
      </c>
      <c r="B4" s="5" t="n">
        <v>200000000</v>
      </c>
      <c r="C4" s="5" t="n">
        <v>200000000</v>
      </c>
    </row>
    <row r="5" spans="1:3">
      <c r="A5" s="4" t="s">
        <v>73</v>
      </c>
      <c r="B5" s="4" t="s">
        <v>53</v>
      </c>
      <c r="C5" s="4" t="s">
        <v>53</v>
      </c>
    </row>
    <row r="6" spans="1:3">
      <c r="A6" s="4" t="s">
        <v>74</v>
      </c>
      <c r="B6" s="4" t="s">
        <v>53</v>
      </c>
      <c r="C6" s="4" t="s">
        <v>53</v>
      </c>
    </row>
    <row r="7" spans="1:3">
      <c r="A7" s="4" t="s">
        <v>75</v>
      </c>
      <c r="B7" s="7" t="n">
        <v>0.0001</v>
      </c>
      <c r="C7" s="7" t="n">
        <v>0.0001</v>
      </c>
    </row>
    <row r="8" spans="1:3">
      <c r="A8" s="4" t="s">
        <v>76</v>
      </c>
      <c r="B8" s="5" t="n">
        <v>600000000</v>
      </c>
      <c r="C8" s="5" t="n">
        <v>600000000</v>
      </c>
    </row>
    <row r="9" spans="1:3">
      <c r="A9" s="4" t="s">
        <v>77</v>
      </c>
      <c r="B9" s="5" t="n">
        <v>206904600</v>
      </c>
      <c r="C9" s="5" t="n">
        <v>206904600</v>
      </c>
    </row>
    <row r="10" spans="1:3">
      <c r="A10" s="4" t="s">
        <v>78</v>
      </c>
      <c r="B10" s="5" t="n">
        <v>206904600</v>
      </c>
      <c r="C10" s="5" t="n">
        <v>2069046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42</v>
      </c>
      <c r="B1" s="2" t="s">
        <v>1</v>
      </c>
    </row>
    <row r="2" spans="1:2">
      <c r="B2" s="2" t="s">
        <v>2</v>
      </c>
    </row>
    <row r="3" spans="1:2">
      <c r="A3" s="3" t="s">
        <v>169</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7</v>
      </c>
      <c r="B1" s="2" t="s">
        <v>1</v>
      </c>
    </row>
    <row r="2" spans="1:2">
      <c r="B2" s="2" t="s">
        <v>2</v>
      </c>
    </row>
    <row r="3" spans="1:2">
      <c r="A3" s="3" t="s">
        <v>172</v>
      </c>
    </row>
    <row r="4" spans="1:2">
      <c r="A4" s="4" t="s">
        <v>248</v>
      </c>
      <c r="B4"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50</v>
      </c>
      <c r="B1" s="2" t="s">
        <v>1</v>
      </c>
    </row>
    <row r="2" spans="1:2">
      <c r="B2" s="2" t="s">
        <v>2</v>
      </c>
    </row>
    <row r="3" spans="1:2">
      <c r="A3" s="3" t="s">
        <v>166</v>
      </c>
    </row>
    <row r="4" spans="1:2">
      <c r="A4" s="4" t="s">
        <v>251</v>
      </c>
      <c r="B4" s="4" t="s">
        <v>252</v>
      </c>
    </row>
    <row r="5" spans="1:2">
      <c r="A5" s="4" t="s">
        <v>253</v>
      </c>
      <c r="B5" s="4" t="s">
        <v>254</v>
      </c>
    </row>
    <row r="6" spans="1:2">
      <c r="A6" s="4" t="s">
        <v>255</v>
      </c>
      <c r="B6" s="4" t="s">
        <v>256</v>
      </c>
    </row>
    <row r="7" spans="1:2">
      <c r="A7" s="4" t="s">
        <v>257</v>
      </c>
      <c r="B7"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259</v>
      </c>
      <c r="B1" s="2" t="s">
        <v>2</v>
      </c>
    </row>
    <row r="2" spans="1:2">
      <c r="A2" s="4" t="s">
        <v>260</v>
      </c>
    </row>
    <row r="3" spans="1:2">
      <c r="A3" s="4" t="s">
        <v>261</v>
      </c>
      <c r="B3" s="4" t="s">
        <v>262</v>
      </c>
    </row>
    <row r="4" spans="1:2">
      <c r="A4" s="4" t="s">
        <v>263</v>
      </c>
    </row>
    <row r="5" spans="1:2">
      <c r="A5" s="4" t="s">
        <v>261</v>
      </c>
      <c r="B5" s="4" t="s">
        <v>264</v>
      </c>
    </row>
    <row r="6" spans="1:2">
      <c r="A6" s="4" t="s">
        <v>265</v>
      </c>
    </row>
    <row r="7" spans="1:2">
      <c r="A7" s="4" t="s">
        <v>261</v>
      </c>
      <c r="B7" s="4" t="s">
        <v>262</v>
      </c>
    </row>
    <row r="8" spans="1:2">
      <c r="A8" s="4" t="s">
        <v>266</v>
      </c>
    </row>
    <row r="9" spans="1:2">
      <c r="A9" s="4" t="s">
        <v>261</v>
      </c>
      <c r="B9" s="4" t="s">
        <v>26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67</v>
      </c>
      <c r="B1" s="2" t="s">
        <v>1</v>
      </c>
    </row>
    <row r="2" spans="1:3">
      <c r="B2" s="2" t="s">
        <v>2</v>
      </c>
    </row>
    <row r="3" spans="1:3">
      <c r="A3" s="4" t="s">
        <v>268</v>
      </c>
    </row>
    <row r="4" spans="1:3">
      <c r="A4" s="4" t="s">
        <v>269</v>
      </c>
      <c r="B4" s="4" t="s">
        <v>270</v>
      </c>
    </row>
    <row r="5" spans="1:3">
      <c r="A5" s="4" t="s">
        <v>271</v>
      </c>
      <c r="B5" s="4" t="s">
        <v>272</v>
      </c>
    </row>
    <row r="6" spans="1:3">
      <c r="A6" s="4" t="s">
        <v>273</v>
      </c>
      <c r="B6" s="4" t="s">
        <v>274</v>
      </c>
    </row>
    <row r="7" spans="1:3">
      <c r="A7" s="4" t="s">
        <v>275</v>
      </c>
      <c r="B7" s="4" t="s">
        <v>276</v>
      </c>
    </row>
    <row r="8" spans="1:3">
      <c r="A8" s="4" t="s">
        <v>277</v>
      </c>
      <c r="B8" s="4" t="s">
        <v>262</v>
      </c>
    </row>
    <row r="9" spans="1:3">
      <c r="A9" s="4" t="s">
        <v>278</v>
      </c>
    </row>
    <row r="10" spans="1:3">
      <c r="A10" s="4" t="s">
        <v>269</v>
      </c>
      <c r="B10" s="4" t="s">
        <v>279</v>
      </c>
    </row>
    <row r="11" spans="1:3">
      <c r="A11" s="4" t="s">
        <v>271</v>
      </c>
      <c r="B11" s="4" t="s">
        <v>280</v>
      </c>
    </row>
    <row r="12" spans="1:3">
      <c r="A12" s="4" t="s">
        <v>273</v>
      </c>
      <c r="B12" s="4" t="s">
        <v>281</v>
      </c>
    </row>
    <row r="13" spans="1:3">
      <c r="A13" s="4" t="s">
        <v>275</v>
      </c>
      <c r="B13" s="4" t="s">
        <v>282</v>
      </c>
    </row>
    <row r="14" spans="1:3">
      <c r="A14" s="4" t="s">
        <v>277</v>
      </c>
      <c r="B14" s="4" t="s">
        <v>262</v>
      </c>
    </row>
    <row r="15" spans="1:3">
      <c r="A15" s="4" t="s">
        <v>283</v>
      </c>
    </row>
    <row r="16" spans="1:3">
      <c r="A16" s="4" t="s">
        <v>269</v>
      </c>
      <c r="B16" s="4" t="s">
        <v>284</v>
      </c>
    </row>
    <row r="17" spans="1:3">
      <c r="A17" s="4" t="s">
        <v>271</v>
      </c>
      <c r="B17" s="4" t="s">
        <v>285</v>
      </c>
    </row>
    <row r="18" spans="1:3">
      <c r="A18" s="4" t="s">
        <v>273</v>
      </c>
      <c r="B18" s="4" t="s">
        <v>286</v>
      </c>
    </row>
    <row r="19" spans="1:3">
      <c r="A19" s="4" t="s">
        <v>275</v>
      </c>
      <c r="B19" s="4" t="s">
        <v>282</v>
      </c>
    </row>
    <row r="20" spans="1:3">
      <c r="A20" s="4" t="s">
        <v>277</v>
      </c>
      <c r="B20" s="4" t="s">
        <v>262</v>
      </c>
    </row>
    <row r="21" spans="1:3">
      <c r="A21" s="4" t="s">
        <v>287</v>
      </c>
    </row>
    <row r="22" spans="1:3">
      <c r="A22" s="4" t="s">
        <v>269</v>
      </c>
      <c r="B22" s="4" t="s">
        <v>288</v>
      </c>
      <c r="C22" s="4" t="s">
        <v>289</v>
      </c>
    </row>
    <row r="23" spans="1:3">
      <c r="A23" s="4" t="s">
        <v>271</v>
      </c>
      <c r="B23" s="4" t="s">
        <v>290</v>
      </c>
    </row>
    <row r="24" spans="1:3">
      <c r="A24" s="4" t="s">
        <v>273</v>
      </c>
      <c r="B24" s="4" t="s">
        <v>291</v>
      </c>
    </row>
    <row r="25" spans="1:3">
      <c r="A25" s="4" t="s">
        <v>275</v>
      </c>
      <c r="B25" s="4" t="s">
        <v>292</v>
      </c>
    </row>
    <row r="26" spans="1:3">
      <c r="A26" s="4" t="s">
        <v>277</v>
      </c>
      <c r="B26" s="4" t="s">
        <v>264</v>
      </c>
    </row>
    <row r="27" spans="1:3">
      <c r="A27" s="4" t="s">
        <v>293</v>
      </c>
    </row>
    <row r="28" spans="1:3">
      <c r="A28" s="4" t="s">
        <v>269</v>
      </c>
      <c r="B28" s="4" t="s">
        <v>294</v>
      </c>
    </row>
    <row r="29" spans="1:3">
      <c r="A29" s="4" t="s">
        <v>271</v>
      </c>
      <c r="B29" s="4" t="s">
        <v>295</v>
      </c>
    </row>
    <row r="30" spans="1:3">
      <c r="A30" s="4" t="s">
        <v>273</v>
      </c>
      <c r="B30" s="4" t="s">
        <v>296</v>
      </c>
    </row>
    <row r="31" spans="1:3">
      <c r="A31" s="4" t="s">
        <v>275</v>
      </c>
      <c r="B31" s="4" t="s">
        <v>297</v>
      </c>
    </row>
    <row r="32" spans="1:3">
      <c r="A32" s="4" t="s">
        <v>277</v>
      </c>
      <c r="B32" s="4" t="s">
        <v>262</v>
      </c>
    </row>
    <row r="33" spans="1:3"/>
    <row r="34" spans="1:3">
      <c r="A34" s="4" t="s">
        <v>289</v>
      </c>
      <c r="B34" s="4" t="s">
        <v>298</v>
      </c>
    </row>
  </sheetData>
  <mergeCells count="5">
    <mergeCell ref="A1:A2"/>
    <mergeCell ref="B1:C1"/>
    <mergeCell ref="B2:C2"/>
    <mergeCell ref="A33:C33"/>
    <mergeCell ref="B34:C34"/>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80"/>
    <col customWidth="1" max="3" min="3" width="21"/>
  </cols>
  <sheetData>
    <row r="1" spans="1:3">
      <c r="A1" s="1" t="s">
        <v>299</v>
      </c>
      <c r="B1" s="2" t="s">
        <v>1</v>
      </c>
    </row>
    <row r="2" spans="1:3">
      <c r="B2" s="2" t="s">
        <v>300</v>
      </c>
      <c r="C2" s="2" t="s">
        <v>301</v>
      </c>
    </row>
    <row r="3" spans="1:3">
      <c r="A3" s="3" t="s">
        <v>141</v>
      </c>
    </row>
    <row r="4" spans="1:3">
      <c r="A4" s="4" t="s">
        <v>302</v>
      </c>
      <c r="B4" s="6" t="n">
        <v>5015</v>
      </c>
      <c r="C4" s="6" t="n">
        <v>277</v>
      </c>
    </row>
    <row r="5" spans="1:3">
      <c r="A5" s="4" t="s">
        <v>303</v>
      </c>
      <c r="B5" s="4" t="s">
        <v>304</v>
      </c>
    </row>
    <row r="6" spans="1:3">
      <c r="A6" s="4" t="s">
        <v>305</v>
      </c>
      <c r="B6" s="4" t="s">
        <v>53</v>
      </c>
    </row>
    <row r="7" spans="1:3">
      <c r="A7" s="4" t="s">
        <v>306</v>
      </c>
      <c r="B7" s="4" t="s">
        <v>307</v>
      </c>
    </row>
    <row r="8" spans="1:3">
      <c r="A8" s="4" t="s">
        <v>308</v>
      </c>
      <c r="B8" s="4" t="s">
        <v>309</v>
      </c>
    </row>
    <row r="9" spans="1:3">
      <c r="A9" s="4" t="s">
        <v>310</v>
      </c>
      <c r="B9" s="5" t="n">
        <v>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311</v>
      </c>
      <c r="B1" s="2" t="s">
        <v>1</v>
      </c>
    </row>
    <row r="2" spans="1:2">
      <c r="B2" s="2" t="s">
        <v>2</v>
      </c>
    </row>
    <row r="3" spans="1:2">
      <c r="A3" s="4" t="s">
        <v>312</v>
      </c>
    </row>
    <row r="4" spans="1:2">
      <c r="A4" s="3" t="s">
        <v>313</v>
      </c>
    </row>
    <row r="5" spans="1:2">
      <c r="A5" s="4" t="s">
        <v>314</v>
      </c>
      <c r="B5" s="4" t="s">
        <v>304</v>
      </c>
    </row>
    <row r="6" spans="1:2">
      <c r="A6" s="4" t="s">
        <v>315</v>
      </c>
    </row>
    <row r="7" spans="1:2">
      <c r="A7" s="3" t="s">
        <v>313</v>
      </c>
    </row>
    <row r="8" spans="1:2">
      <c r="A8" s="4" t="s">
        <v>314</v>
      </c>
      <c r="B8" s="4" t="s">
        <v>304</v>
      </c>
    </row>
    <row r="9" spans="1:2">
      <c r="A9" s="4" t="s">
        <v>316</v>
      </c>
    </row>
    <row r="10" spans="1:2">
      <c r="A10" s="3" t="s">
        <v>313</v>
      </c>
    </row>
    <row r="11" spans="1:2">
      <c r="A11" s="4" t="s">
        <v>314</v>
      </c>
      <c r="B11" s="4" t="s">
        <v>317</v>
      </c>
    </row>
    <row r="12" spans="1:2">
      <c r="A12" s="4" t="s">
        <v>318</v>
      </c>
    </row>
    <row r="13" spans="1:2">
      <c r="A13" s="3" t="s">
        <v>313</v>
      </c>
    </row>
    <row r="14" spans="1:2">
      <c r="A14" s="4" t="s">
        <v>314</v>
      </c>
      <c r="B14"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80</v>
      </c>
    </row>
    <row r="2" spans="1:3">
      <c r="A2" s="4" t="s">
        <v>320</v>
      </c>
    </row>
    <row r="3" spans="1:3">
      <c r="A3" s="4" t="s">
        <v>321</v>
      </c>
      <c r="B3" s="8" t="n">
        <v>4.31</v>
      </c>
      <c r="C3" s="8" t="n">
        <v>4.08</v>
      </c>
    </row>
    <row r="4" spans="1:3">
      <c r="A4" s="4" t="s">
        <v>322</v>
      </c>
    </row>
    <row r="5" spans="1:3">
      <c r="A5" s="4" t="s">
        <v>321</v>
      </c>
      <c r="B5" s="8" t="n">
        <v>4.41</v>
      </c>
      <c r="C5" s="8" t="n">
        <v>4.09</v>
      </c>
    </row>
    <row r="6" spans="1:3">
      <c r="A6" s="4" t="s">
        <v>323</v>
      </c>
    </row>
    <row r="7" spans="1:3">
      <c r="A7" s="4" t="s">
        <v>321</v>
      </c>
      <c r="B7" s="8" t="n">
        <v>7.75</v>
      </c>
      <c r="C7" s="8" t="n">
        <v>7.85</v>
      </c>
    </row>
    <row r="8" spans="1:3">
      <c r="A8" s="4" t="s">
        <v>324</v>
      </c>
    </row>
    <row r="9" spans="1:3">
      <c r="A9" s="4" t="s">
        <v>321</v>
      </c>
      <c r="B9" s="8" t="n">
        <v>7.77</v>
      </c>
      <c r="C9" s="8" t="n">
        <v>7.85</v>
      </c>
    </row>
    <row r="10" spans="1:3">
      <c r="A10" s="4" t="s">
        <v>325</v>
      </c>
    </row>
    <row r="11" spans="1:3">
      <c r="A11" s="4" t="s">
        <v>321</v>
      </c>
      <c r="B11" s="8" t="n">
        <v>7.08</v>
      </c>
      <c r="C11" s="8" t="n">
        <v>6.71</v>
      </c>
    </row>
    <row r="12" spans="1:3">
      <c r="A12" s="4" t="s">
        <v>326</v>
      </c>
    </row>
    <row r="13" spans="1:3">
      <c r="A13" s="4" t="s">
        <v>321</v>
      </c>
      <c r="B13" s="8" t="n">
        <v>6.98</v>
      </c>
      <c r="C13" s="8" t="n">
        <v>6.75</v>
      </c>
    </row>
    <row r="14" spans="1:3">
      <c r="A14" s="4" t="s">
        <v>327</v>
      </c>
    </row>
    <row r="15" spans="1:3">
      <c r="A15" s="4" t="s">
        <v>321</v>
      </c>
      <c r="B15" s="8" t="n">
        <v>32.71</v>
      </c>
      <c r="C15" s="8" t="n">
        <v>31.59</v>
      </c>
    </row>
    <row r="16" spans="1:3">
      <c r="A16" s="4" t="s">
        <v>328</v>
      </c>
    </row>
    <row r="17" spans="1:3">
      <c r="A17" s="4" t="s">
        <v>321</v>
      </c>
      <c r="B17" s="8" t="n">
        <v>31.24</v>
      </c>
      <c r="C17" s="8" t="n">
        <v>31.5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14"/>
  </cols>
  <sheetData>
    <row r="1" spans="1:2">
      <c r="A1" s="1" t="s">
        <v>329</v>
      </c>
      <c r="B1" s="2" t="s">
        <v>330</v>
      </c>
    </row>
    <row r="2" spans="1:2">
      <c r="A2" s="4" t="s">
        <v>331</v>
      </c>
    </row>
    <row r="3" spans="1:2">
      <c r="A3" s="4" t="s">
        <v>332</v>
      </c>
      <c r="B3" s="4" t="s">
        <v>26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33</v>
      </c>
      <c r="B1" s="2" t="s">
        <v>2</v>
      </c>
      <c r="C1" s="2" t="s">
        <v>33</v>
      </c>
    </row>
    <row r="2" spans="1:3">
      <c r="A2" s="3" t="s">
        <v>149</v>
      </c>
    </row>
    <row r="3" spans="1:3">
      <c r="A3" s="4" t="s">
        <v>334</v>
      </c>
      <c r="B3" s="5" t="n">
        <v>206904600</v>
      </c>
      <c r="C3" s="5" t="n">
        <v>206904600</v>
      </c>
    </row>
    <row r="4" spans="1:3">
      <c r="A4" s="4" t="s">
        <v>335</v>
      </c>
      <c r="B4" s="5" t="n">
        <v>206904600</v>
      </c>
      <c r="C4" s="5" t="n">
        <v>206904600</v>
      </c>
    </row>
    <row r="5" spans="1:3">
      <c r="A5" s="4" t="s">
        <v>73</v>
      </c>
      <c r="B5" s="4" t="s">
        <v>53</v>
      </c>
      <c r="C5" s="4" t="s">
        <v>53</v>
      </c>
    </row>
    <row r="6" spans="1:3">
      <c r="A6" s="4" t="s">
        <v>74</v>
      </c>
      <c r="B6" s="4" t="s">
        <v>53</v>
      </c>
      <c r="C6" s="4" t="s">
        <v>5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80</v>
      </c>
    </row>
    <row r="3" spans="1:3">
      <c r="A3" s="3" t="s">
        <v>81</v>
      </c>
    </row>
    <row r="4" spans="1:3">
      <c r="A4" s="4" t="s">
        <v>82</v>
      </c>
      <c r="B4" s="6" t="n">
        <v>527542</v>
      </c>
      <c r="C4" s="6" t="n">
        <v>18812</v>
      </c>
    </row>
    <row r="5" spans="1:3">
      <c r="A5" s="4" t="s">
        <v>83</v>
      </c>
      <c r="B5" s="5" t="n">
        <v>-407536</v>
      </c>
      <c r="C5" s="5" t="n">
        <v>-7976</v>
      </c>
    </row>
    <row r="6" spans="1:3">
      <c r="A6" s="4" t="s">
        <v>84</v>
      </c>
      <c r="B6" s="5" t="n">
        <v>120006</v>
      </c>
      <c r="C6" s="5" t="n">
        <v>10836</v>
      </c>
    </row>
    <row r="7" spans="1:3">
      <c r="A7" s="4" t="s">
        <v>85</v>
      </c>
      <c r="B7" s="5" t="n">
        <v>1204</v>
      </c>
      <c r="C7" s="5" t="n">
        <v>4030</v>
      </c>
    </row>
    <row r="8" spans="1:3">
      <c r="A8" s="4" t="s">
        <v>86</v>
      </c>
      <c r="B8" s="5" t="n">
        <v>-76879</v>
      </c>
      <c r="C8" s="5" t="n">
        <v>-79529</v>
      </c>
    </row>
    <row r="9" spans="1:3">
      <c r="A9" s="4" t="s">
        <v>87</v>
      </c>
      <c r="B9" s="5" t="n">
        <v>-21412</v>
      </c>
      <c r="C9" s="5" t="n">
        <v>-43250</v>
      </c>
    </row>
    <row r="10" spans="1:3">
      <c r="A10" s="4" t="s">
        <v>88</v>
      </c>
      <c r="B10" s="5" t="n">
        <v>-541</v>
      </c>
      <c r="C10" s="4" t="s">
        <v>53</v>
      </c>
    </row>
    <row r="11" spans="1:3">
      <c r="A11" s="4" t="s">
        <v>89</v>
      </c>
      <c r="B11" s="5" t="n">
        <v>-11849</v>
      </c>
      <c r="C11" s="4" t="s">
        <v>53</v>
      </c>
    </row>
    <row r="12" spans="1:3">
      <c r="A12" s="4" t="s">
        <v>90</v>
      </c>
      <c r="B12" s="5" t="n">
        <v>-7547</v>
      </c>
      <c r="C12" s="5" t="n">
        <v>-11790</v>
      </c>
    </row>
    <row r="13" spans="1:3">
      <c r="A13" s="4" t="s">
        <v>91</v>
      </c>
      <c r="B13" s="5" t="n">
        <v>2982</v>
      </c>
      <c r="C13" s="5" t="n">
        <v>-119703</v>
      </c>
    </row>
    <row r="14" spans="1:3">
      <c r="A14" s="4" t="s">
        <v>92</v>
      </c>
      <c r="B14" s="4" t="s">
        <v>53</v>
      </c>
      <c r="C14" s="5" t="n">
        <v>-78</v>
      </c>
    </row>
    <row r="15" spans="1:3">
      <c r="A15" s="4" t="s">
        <v>93</v>
      </c>
      <c r="B15" s="5" t="n">
        <v>2982</v>
      </c>
      <c r="C15" s="5" t="n">
        <v>-119781</v>
      </c>
    </row>
    <row r="16" spans="1:3">
      <c r="A16" s="4" t="s">
        <v>94</v>
      </c>
      <c r="B16" s="5" t="n">
        <v>-11947</v>
      </c>
      <c r="C16" s="5" t="n">
        <v>7765</v>
      </c>
    </row>
    <row r="17" spans="1:3">
      <c r="A17" s="3" t="s">
        <v>95</v>
      </c>
    </row>
    <row r="18" spans="1:3">
      <c r="A18" s="4" t="s">
        <v>96</v>
      </c>
      <c r="B18" s="5" t="n">
        <v>-568</v>
      </c>
      <c r="C18" s="5" t="n">
        <v>-339</v>
      </c>
    </row>
    <row r="19" spans="1:3">
      <c r="A19" s="4" t="s">
        <v>97</v>
      </c>
      <c r="B19" s="6" t="n">
        <v>-9533</v>
      </c>
      <c r="C19" s="6" t="n">
        <v>-112355</v>
      </c>
    </row>
    <row r="20" spans="1:3">
      <c r="A20" s="4" t="s">
        <v>98</v>
      </c>
      <c r="B20" s="6" t="n">
        <v>0</v>
      </c>
      <c r="C20" s="6" t="n">
        <v>0</v>
      </c>
    </row>
    <row r="21" spans="1:3">
      <c r="A21" s="4" t="s">
        <v>99</v>
      </c>
      <c r="B21" s="5" t="n">
        <v>206904600</v>
      </c>
      <c r="C21" s="5" t="n">
        <v>2069046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36</v>
      </c>
      <c r="B1" s="2" t="s">
        <v>1</v>
      </c>
    </row>
    <row r="2" spans="1:3">
      <c r="B2" s="2" t="s">
        <v>2</v>
      </c>
      <c r="C2" s="2" t="s">
        <v>80</v>
      </c>
    </row>
    <row r="3" spans="1:3">
      <c r="A3" s="3" t="s">
        <v>152</v>
      </c>
    </row>
    <row r="4" spans="1:3">
      <c r="A4" s="4" t="s">
        <v>337</v>
      </c>
      <c r="B4" s="6" t="n">
        <v>4867</v>
      </c>
      <c r="C4" s="6" t="n">
        <v>726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33</v>
      </c>
    </row>
    <row r="2" spans="1:3">
      <c r="A2" s="3" t="s">
        <v>313</v>
      </c>
    </row>
    <row r="3" spans="1:3">
      <c r="A3" s="4" t="s">
        <v>339</v>
      </c>
      <c r="B3" s="6" t="n">
        <v>189511</v>
      </c>
      <c r="C3" s="6" t="n">
        <v>187306</v>
      </c>
    </row>
    <row r="4" spans="1:3">
      <c r="A4" s="4" t="s">
        <v>340</v>
      </c>
      <c r="B4" s="5" t="n">
        <v>-124587</v>
      </c>
      <c r="C4" s="5" t="n">
        <v>-119720</v>
      </c>
    </row>
    <row r="5" spans="1:3">
      <c r="A5" s="4" t="s">
        <v>341</v>
      </c>
      <c r="B5" s="5" t="n">
        <v>-3589</v>
      </c>
      <c r="C5" s="5" t="n">
        <v>-623</v>
      </c>
    </row>
    <row r="6" spans="1:3">
      <c r="A6" s="4" t="s">
        <v>42</v>
      </c>
      <c r="B6" s="5" t="n">
        <v>61335</v>
      </c>
      <c r="C6" s="5" t="n">
        <v>66963</v>
      </c>
    </row>
    <row r="7" spans="1:3">
      <c r="A7" s="4" t="s">
        <v>312</v>
      </c>
    </row>
    <row r="8" spans="1:3">
      <c r="A8" s="3" t="s">
        <v>313</v>
      </c>
    </row>
    <row r="9" spans="1:3">
      <c r="A9" s="4" t="s">
        <v>339</v>
      </c>
      <c r="B9" s="5" t="n">
        <v>94374</v>
      </c>
      <c r="C9" s="5" t="n">
        <v>92462</v>
      </c>
    </row>
    <row r="10" spans="1:3">
      <c r="A10" s="4" t="s">
        <v>315</v>
      </c>
    </row>
    <row r="11" spans="1:3">
      <c r="A11" s="3" t="s">
        <v>313</v>
      </c>
    </row>
    <row r="12" spans="1:3">
      <c r="A12" s="4" t="s">
        <v>339</v>
      </c>
      <c r="B12" s="5" t="n">
        <v>6144</v>
      </c>
      <c r="C12" s="5" t="n">
        <v>6144</v>
      </c>
    </row>
    <row r="13" spans="1:3">
      <c r="A13" s="4" t="s">
        <v>316</v>
      </c>
    </row>
    <row r="14" spans="1:3">
      <c r="A14" s="3" t="s">
        <v>313</v>
      </c>
    </row>
    <row r="15" spans="1:3">
      <c r="A15" s="4" t="s">
        <v>339</v>
      </c>
      <c r="B15" s="5" t="n">
        <v>9939</v>
      </c>
      <c r="C15" s="5" t="n">
        <v>9646</v>
      </c>
    </row>
    <row r="16" spans="1:3">
      <c r="A16" s="4" t="s">
        <v>342</v>
      </c>
    </row>
    <row r="17" spans="1:3">
      <c r="A17" s="3" t="s">
        <v>313</v>
      </c>
    </row>
    <row r="18" spans="1:3">
      <c r="A18" s="4" t="s">
        <v>339</v>
      </c>
      <c r="B18" s="6" t="n">
        <v>79054</v>
      </c>
      <c r="C18" s="6" t="n">
        <v>7905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43</v>
      </c>
      <c r="B1" s="2" t="s">
        <v>1</v>
      </c>
    </row>
    <row r="2" spans="1:3">
      <c r="B2" s="2" t="s">
        <v>2</v>
      </c>
      <c r="C2" s="2" t="s">
        <v>80</v>
      </c>
    </row>
    <row r="3" spans="1:3">
      <c r="A3" s="3" t="s">
        <v>155</v>
      </c>
    </row>
    <row r="4" spans="1:3">
      <c r="A4" s="4" t="s">
        <v>344</v>
      </c>
      <c r="B4" s="6" t="n">
        <v>259</v>
      </c>
      <c r="C4" s="6" t="n">
        <v>2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45</v>
      </c>
      <c r="B1" s="2" t="s">
        <v>2</v>
      </c>
      <c r="C1" s="2" t="s">
        <v>33</v>
      </c>
    </row>
    <row r="2" spans="1:3">
      <c r="A2" s="3" t="s">
        <v>155</v>
      </c>
    </row>
    <row r="3" spans="1:3">
      <c r="A3" s="4" t="s">
        <v>346</v>
      </c>
      <c r="B3" s="6" t="n">
        <v>12077</v>
      </c>
      <c r="C3" s="6" t="n">
        <v>12077</v>
      </c>
    </row>
    <row r="4" spans="1:3">
      <c r="A4" s="4" t="s">
        <v>347</v>
      </c>
      <c r="B4" s="5" t="n">
        <v>-5320</v>
      </c>
      <c r="C4" s="5" t="n">
        <v>-5061</v>
      </c>
    </row>
    <row r="5" spans="1:3">
      <c r="A5" s="4" t="s">
        <v>341</v>
      </c>
      <c r="B5" s="5" t="n">
        <v>-412</v>
      </c>
      <c r="C5" s="5" t="n">
        <v>-441</v>
      </c>
    </row>
    <row r="6" spans="1:3">
      <c r="A6" s="4" t="s">
        <v>43</v>
      </c>
      <c r="B6" s="6" t="n">
        <v>6345</v>
      </c>
      <c r="C6" s="6" t="n">
        <v>657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33</v>
      </c>
    </row>
    <row r="2" spans="1:3">
      <c r="A2" s="3" t="s">
        <v>158</v>
      </c>
    </row>
    <row r="3" spans="1:3">
      <c r="A3" s="4" t="s">
        <v>349</v>
      </c>
      <c r="B3" s="6" t="n">
        <v>6340</v>
      </c>
      <c r="C3" s="6" t="n">
        <v>6629</v>
      </c>
    </row>
    <row r="4" spans="1:3">
      <c r="A4" s="4" t="s">
        <v>350</v>
      </c>
      <c r="B4" s="5" t="n">
        <v>53301</v>
      </c>
      <c r="C4" s="5" t="n">
        <v>117711</v>
      </c>
    </row>
    <row r="5" spans="1:3">
      <c r="A5" s="4" t="s">
        <v>351</v>
      </c>
      <c r="B5" s="6" t="n">
        <v>59641</v>
      </c>
      <c r="C5" s="6" t="n">
        <v>12438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52</v>
      </c>
      <c r="B1" s="2" t="s">
        <v>2</v>
      </c>
      <c r="C1" s="2" t="s">
        <v>33</v>
      </c>
    </row>
    <row r="2" spans="1:3">
      <c r="A2" s="3" t="s">
        <v>160</v>
      </c>
    </row>
    <row r="3" spans="1:3">
      <c r="A3" s="4" t="s">
        <v>353</v>
      </c>
      <c r="B3" s="6" t="n">
        <v>23716</v>
      </c>
      <c r="C3" s="6" t="n">
        <v>17199</v>
      </c>
    </row>
    <row r="4" spans="1:3">
      <c r="A4" s="4" t="s">
        <v>354</v>
      </c>
      <c r="B4" s="6" t="n">
        <v>23716</v>
      </c>
      <c r="C4" s="6" t="n">
        <v>1719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55</v>
      </c>
      <c r="B1" s="2" t="s">
        <v>2</v>
      </c>
      <c r="C1" s="2" t="s">
        <v>33</v>
      </c>
    </row>
    <row r="2" spans="1:3">
      <c r="A2" s="3" t="s">
        <v>163</v>
      </c>
    </row>
    <row r="3" spans="1:3">
      <c r="A3" s="4" t="s">
        <v>356</v>
      </c>
      <c r="B3" s="6" t="n">
        <v>73293</v>
      </c>
      <c r="C3" s="6" t="n">
        <v>13208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33</v>
      </c>
    </row>
    <row r="2" spans="1:3">
      <c r="A2" s="3" t="s">
        <v>163</v>
      </c>
    </row>
    <row r="3" spans="1:3">
      <c r="A3" s="4" t="s">
        <v>358</v>
      </c>
      <c r="B3" s="6" t="n">
        <v>112482</v>
      </c>
      <c r="C3" s="6" t="n">
        <v>168876</v>
      </c>
    </row>
    <row r="4" spans="1:3">
      <c r="A4" s="4" t="s">
        <v>359</v>
      </c>
      <c r="B4" s="5" t="n">
        <v>19158</v>
      </c>
      <c r="C4" s="5" t="n">
        <v>19873</v>
      </c>
    </row>
    <row r="5" spans="1:3">
      <c r="A5" s="4" t="s">
        <v>360</v>
      </c>
      <c r="B5" s="5" t="n">
        <v>12466</v>
      </c>
      <c r="C5" s="5" t="n">
        <v>10787</v>
      </c>
    </row>
    <row r="6" spans="1:3">
      <c r="A6" s="4" t="s">
        <v>361</v>
      </c>
      <c r="B6" s="5" t="n">
        <v>5194</v>
      </c>
      <c r="C6" s="5" t="n">
        <v>2863</v>
      </c>
    </row>
    <row r="7" spans="1:3">
      <c r="A7" s="4" t="s">
        <v>362</v>
      </c>
      <c r="B7" s="6" t="n">
        <v>149300</v>
      </c>
      <c r="C7" s="6" t="n">
        <v>20239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63</v>
      </c>
      <c r="B1" s="2" t="s">
        <v>1</v>
      </c>
    </row>
    <row r="2" spans="1:2">
      <c r="B2" s="2" t="s">
        <v>2</v>
      </c>
    </row>
    <row r="3" spans="1:2">
      <c r="A3" s="4" t="s">
        <v>306</v>
      </c>
      <c r="B3" s="4" t="s">
        <v>307</v>
      </c>
    </row>
    <row r="4" spans="1:2">
      <c r="A4" s="4" t="s">
        <v>364</v>
      </c>
    </row>
    <row r="5" spans="1:2">
      <c r="A5" s="4" t="s">
        <v>365</v>
      </c>
      <c r="B5" s="4" t="s">
        <v>366</v>
      </c>
    </row>
    <row r="6" spans="1:2">
      <c r="A6" s="4" t="s">
        <v>306</v>
      </c>
      <c r="B6" s="4" t="s">
        <v>36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8</v>
      </c>
      <c r="B1" s="2" t="s">
        <v>1</v>
      </c>
    </row>
    <row r="2" spans="1:3">
      <c r="B2" s="2" t="s">
        <v>2</v>
      </c>
      <c r="C2" s="2" t="s">
        <v>33</v>
      </c>
    </row>
    <row r="3" spans="1:3">
      <c r="A3" s="3" t="s">
        <v>166</v>
      </c>
    </row>
    <row r="4" spans="1:3">
      <c r="A4" s="4" t="s">
        <v>369</v>
      </c>
      <c r="B4" s="6" t="n">
        <v>51032</v>
      </c>
      <c r="C4" s="6" t="n">
        <v>55721</v>
      </c>
    </row>
    <row r="5" spans="1:3">
      <c r="A5" s="4" t="s">
        <v>370</v>
      </c>
      <c r="B5" s="5" t="n">
        <v>-5488</v>
      </c>
      <c r="C5" s="5" t="n">
        <v>-6273</v>
      </c>
    </row>
    <row r="6" spans="1:3">
      <c r="A6" s="4" t="s">
        <v>371</v>
      </c>
      <c r="B6" s="5" t="n">
        <v>45544</v>
      </c>
      <c r="C6" s="5" t="n">
        <v>49448</v>
      </c>
    </row>
    <row r="7" spans="1:3">
      <c r="A7" s="4" t="s">
        <v>372</v>
      </c>
      <c r="B7" s="5" t="n">
        <v>7799</v>
      </c>
      <c r="C7" s="5" t="n">
        <v>8075</v>
      </c>
    </row>
    <row r="8" spans="1:3">
      <c r="A8" s="4" t="s">
        <v>373</v>
      </c>
      <c r="B8" s="5" t="n">
        <v>37475</v>
      </c>
      <c r="C8" s="5" t="n">
        <v>41373</v>
      </c>
    </row>
    <row r="9" spans="1:3">
      <c r="A9" s="4" t="s">
        <v>106</v>
      </c>
      <c r="B9" s="6" t="n">
        <v>45544</v>
      </c>
      <c r="C9" s="6" t="n">
        <v>4944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50"/>
    <col customWidth="1" max="5" min="5" width="31"/>
    <col customWidth="1" max="6" min="6" width="34"/>
    <col customWidth="1" max="7" min="7" width="11"/>
  </cols>
  <sheetData>
    <row r="1" spans="1:7">
      <c r="A1" s="1" t="s">
        <v>100</v>
      </c>
      <c r="B1" s="2" t="s">
        <v>101</v>
      </c>
      <c r="C1" s="2" t="s">
        <v>102</v>
      </c>
      <c r="D1" s="2" t="s">
        <v>103</v>
      </c>
      <c r="E1" s="2" t="s">
        <v>104</v>
      </c>
      <c r="F1" s="2" t="s">
        <v>105</v>
      </c>
      <c r="G1" s="2" t="s">
        <v>106</v>
      </c>
    </row>
    <row r="2" spans="1:7">
      <c r="A2" s="4" t="s">
        <v>107</v>
      </c>
      <c r="B2" s="6" t="n">
        <v>20690</v>
      </c>
      <c r="C2" s="6" t="n">
        <v>1395426</v>
      </c>
      <c r="D2" s="6" t="n">
        <v>-34564</v>
      </c>
      <c r="E2" s="6" t="n">
        <v>-1490845</v>
      </c>
      <c r="F2" s="6" t="n">
        <v>4851</v>
      </c>
      <c r="G2" s="6" t="n">
        <v>-104442</v>
      </c>
    </row>
    <row r="3" spans="1:7">
      <c r="A3" s="4" t="s">
        <v>108</v>
      </c>
      <c r="B3" s="5" t="n">
        <v>206904600</v>
      </c>
    </row>
    <row r="4" spans="1:7">
      <c r="A4" s="4" t="s">
        <v>109</v>
      </c>
      <c r="B4" s="4" t="s">
        <v>53</v>
      </c>
      <c r="C4" s="4" t="s">
        <v>53</v>
      </c>
      <c r="D4" s="5" t="n">
        <v>-568</v>
      </c>
      <c r="E4" s="4" t="s">
        <v>53</v>
      </c>
      <c r="F4" s="4" t="s">
        <v>53</v>
      </c>
      <c r="G4" s="5" t="n">
        <v>-568</v>
      </c>
    </row>
    <row r="5" spans="1:7">
      <c r="A5" s="4" t="s">
        <v>110</v>
      </c>
      <c r="B5" s="4" t="s">
        <v>53</v>
      </c>
      <c r="C5" s="4" t="s">
        <v>53</v>
      </c>
      <c r="D5" s="4" t="s">
        <v>53</v>
      </c>
      <c r="E5" s="5" t="n">
        <v>-8965</v>
      </c>
      <c r="F5" s="5" t="n">
        <v>11947</v>
      </c>
      <c r="G5" s="5" t="n">
        <v>2982</v>
      </c>
    </row>
    <row r="6" spans="1:7">
      <c r="A6" s="4" t="s">
        <v>111</v>
      </c>
      <c r="B6" s="6" t="n">
        <v>20690</v>
      </c>
      <c r="C6" s="6" t="n">
        <v>1395426</v>
      </c>
      <c r="D6" s="6" t="n">
        <v>-35132</v>
      </c>
      <c r="E6" s="6" t="n">
        <v>-1499810</v>
      </c>
      <c r="F6" s="6" t="n">
        <v>16797</v>
      </c>
      <c r="G6" s="6" t="n">
        <v>-102029</v>
      </c>
    </row>
    <row r="7" spans="1:7">
      <c r="A7" s="4" t="s">
        <v>112</v>
      </c>
      <c r="B7" s="5" t="n">
        <v>2069046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33</v>
      </c>
    </row>
    <row r="2" spans="1:3">
      <c r="A2" s="3" t="s">
        <v>166</v>
      </c>
    </row>
    <row r="3" spans="1:3">
      <c r="A3" s="4" t="s">
        <v>31</v>
      </c>
      <c r="B3" s="6" t="n">
        <v>5848</v>
      </c>
    </row>
    <row r="4" spans="1:3">
      <c r="A4" s="4" t="s">
        <v>375</v>
      </c>
      <c r="B4" s="5" t="n">
        <v>8140</v>
      </c>
    </row>
    <row r="5" spans="1:3">
      <c r="A5" s="4" t="s">
        <v>376</v>
      </c>
      <c r="B5" s="5" t="n">
        <v>8532</v>
      </c>
    </row>
    <row r="6" spans="1:3">
      <c r="A6" s="4" t="s">
        <v>377</v>
      </c>
      <c r="B6" s="5" t="n">
        <v>8923</v>
      </c>
    </row>
    <row r="7" spans="1:3">
      <c r="A7" s="4" t="s">
        <v>378</v>
      </c>
      <c r="B7" s="5" t="n">
        <v>9315</v>
      </c>
    </row>
    <row r="8" spans="1:3">
      <c r="A8" s="4" t="s">
        <v>379</v>
      </c>
      <c r="B8" s="5" t="n">
        <v>4786</v>
      </c>
    </row>
    <row r="9" spans="1:3">
      <c r="A9" s="4" t="s">
        <v>106</v>
      </c>
      <c r="B9" s="6" t="n">
        <v>45544</v>
      </c>
      <c r="C9" s="6" t="n">
        <v>4944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78"/>
  </cols>
  <sheetData>
    <row r="1" spans="1:2">
      <c r="A1" s="1" t="s">
        <v>380</v>
      </c>
      <c r="B1" s="2" t="s">
        <v>1</v>
      </c>
    </row>
    <row r="2" spans="1:2">
      <c r="B2" s="2" t="s">
        <v>381</v>
      </c>
    </row>
    <row r="3" spans="1:2">
      <c r="A3" s="4" t="s">
        <v>382</v>
      </c>
    </row>
    <row r="4" spans="1:2">
      <c r="A4" s="4" t="s">
        <v>383</v>
      </c>
      <c r="B4" s="6" t="n">
        <v>338859</v>
      </c>
    </row>
    <row r="5" spans="1:2">
      <c r="A5" s="4" t="s">
        <v>384</v>
      </c>
      <c r="B5" s="4" t="s">
        <v>385</v>
      </c>
    </row>
    <row r="6" spans="1:2">
      <c r="A6" s="4" t="s">
        <v>386</v>
      </c>
      <c r="B6" s="4" t="s">
        <v>387</v>
      </c>
    </row>
    <row r="7" spans="1:2">
      <c r="A7" s="4" t="s">
        <v>388</v>
      </c>
      <c r="B7" s="6" t="n">
        <v>70530</v>
      </c>
    </row>
    <row r="8" spans="1:2">
      <c r="A8" s="4" t="s">
        <v>389</v>
      </c>
    </row>
    <row r="9" spans="1:2">
      <c r="A9" s="4" t="s">
        <v>383</v>
      </c>
      <c r="B9" s="6" t="n">
        <v>509212</v>
      </c>
    </row>
    <row r="10" spans="1:2">
      <c r="A10" s="4" t="s">
        <v>384</v>
      </c>
      <c r="B10" s="4" t="s">
        <v>390</v>
      </c>
    </row>
    <row r="11" spans="1:2">
      <c r="A11" s="4" t="s">
        <v>391</v>
      </c>
      <c r="B11" s="4" t="s">
        <v>390</v>
      </c>
    </row>
    <row r="12" spans="1:2">
      <c r="A12" s="4" t="s">
        <v>388</v>
      </c>
      <c r="B12" s="6" t="n">
        <v>84120</v>
      </c>
    </row>
    <row r="13" spans="1:2">
      <c r="A13" s="4" t="s">
        <v>392</v>
      </c>
    </row>
    <row r="14" spans="1:2">
      <c r="A14" s="4" t="s">
        <v>383</v>
      </c>
      <c r="B14" s="6" t="n">
        <v>545389</v>
      </c>
    </row>
    <row r="15" spans="1:2">
      <c r="A15" s="4" t="s">
        <v>391</v>
      </c>
      <c r="B15" s="4" t="s">
        <v>393</v>
      </c>
    </row>
    <row r="16" spans="1:2">
      <c r="A16" s="4" t="s">
        <v>388</v>
      </c>
      <c r="B16" s="6" t="n">
        <v>98170</v>
      </c>
    </row>
    <row r="17" spans="1:2">
      <c r="A17" s="4" t="s">
        <v>394</v>
      </c>
    </row>
    <row r="18" spans="1:2">
      <c r="A18" s="4" t="s">
        <v>391</v>
      </c>
      <c r="B18" s="4" t="s">
        <v>395</v>
      </c>
    </row>
    <row r="19" spans="1:2">
      <c r="A19" s="4" t="s">
        <v>396</v>
      </c>
    </row>
    <row r="20" spans="1:2">
      <c r="A20" s="4" t="s">
        <v>391</v>
      </c>
      <c r="B20" s="4" t="s">
        <v>397</v>
      </c>
    </row>
    <row r="21" spans="1:2">
      <c r="A21" s="4" t="s">
        <v>398</v>
      </c>
    </row>
    <row r="22" spans="1:2">
      <c r="A22" s="4" t="s">
        <v>383</v>
      </c>
      <c r="B22" s="6" t="n">
        <v>117720</v>
      </c>
    </row>
    <row r="23" spans="1:2">
      <c r="A23" s="4" t="s">
        <v>384</v>
      </c>
      <c r="B23" s="4" t="s">
        <v>399</v>
      </c>
    </row>
    <row r="24" spans="1:2">
      <c r="A24" s="4" t="s">
        <v>391</v>
      </c>
      <c r="B24" s="4" t="s">
        <v>399</v>
      </c>
    </row>
    <row r="25" spans="1:2">
      <c r="A25" s="4" t="s">
        <v>388</v>
      </c>
      <c r="B25" s="6" t="n">
        <v>2943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0</v>
      </c>
      <c r="B1" s="2" t="s">
        <v>1</v>
      </c>
    </row>
    <row r="2" spans="1:3">
      <c r="B2" s="2" t="s">
        <v>2</v>
      </c>
      <c r="C2" s="2" t="s">
        <v>80</v>
      </c>
    </row>
    <row r="3" spans="1:3">
      <c r="A3" s="4" t="s">
        <v>401</v>
      </c>
      <c r="B3" s="6" t="n">
        <v>-6761</v>
      </c>
      <c r="C3" s="6" t="n">
        <v>-4038</v>
      </c>
    </row>
    <row r="4" spans="1:3">
      <c r="A4" s="4" t="s">
        <v>402</v>
      </c>
      <c r="B4" s="5" t="n">
        <v>2982</v>
      </c>
      <c r="C4" s="5" t="n">
        <v>-119703</v>
      </c>
    </row>
    <row r="5" spans="1:3">
      <c r="A5" s="4" t="s">
        <v>403</v>
      </c>
    </row>
    <row r="6" spans="1:3">
      <c r="A6" s="4" t="s">
        <v>404</v>
      </c>
      <c r="B6" s="5" t="n">
        <v>-93</v>
      </c>
      <c r="C6" s="5" t="n">
        <v>-72</v>
      </c>
    </row>
    <row r="7" spans="1:3">
      <c r="A7" s="4" t="s">
        <v>405</v>
      </c>
    </row>
    <row r="8" spans="1:3">
      <c r="A8" s="4" t="s">
        <v>404</v>
      </c>
      <c r="B8" s="5" t="n">
        <v>702</v>
      </c>
      <c r="C8" s="5" t="n">
        <v>-55509</v>
      </c>
    </row>
    <row r="9" spans="1:3">
      <c r="A9" s="4" t="s">
        <v>406</v>
      </c>
    </row>
    <row r="10" spans="1:3">
      <c r="A10" s="4" t="s">
        <v>404</v>
      </c>
      <c r="B10" s="5" t="n">
        <v>15197</v>
      </c>
      <c r="C10" s="5" t="n">
        <v>-53043</v>
      </c>
    </row>
    <row r="11" spans="1:3">
      <c r="A11" s="4" t="s">
        <v>407</v>
      </c>
    </row>
    <row r="12" spans="1:3">
      <c r="A12" s="4" t="s">
        <v>404</v>
      </c>
      <c r="B12" s="5" t="n">
        <v>-6063</v>
      </c>
      <c r="C12" s="5" t="n">
        <v>-6451</v>
      </c>
    </row>
    <row r="13" spans="1:3">
      <c r="A13" s="4" t="s">
        <v>408</v>
      </c>
    </row>
    <row r="14" spans="1:3">
      <c r="A14" s="4" t="s">
        <v>404</v>
      </c>
      <c r="B14" s="4" t="s">
        <v>53</v>
      </c>
      <c r="C14" s="6" t="n">
        <v>-59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09</v>
      </c>
      <c r="B1" s="2" t="s">
        <v>1</v>
      </c>
    </row>
    <row r="2" spans="1:3">
      <c r="B2" s="2" t="s">
        <v>2</v>
      </c>
      <c r="C2" s="2" t="s">
        <v>80</v>
      </c>
    </row>
    <row r="3" spans="1:3">
      <c r="A3" s="3" t="s">
        <v>169</v>
      </c>
    </row>
    <row r="4" spans="1:3">
      <c r="A4" s="4" t="s">
        <v>410</v>
      </c>
      <c r="B4" s="4" t="s">
        <v>53</v>
      </c>
      <c r="C4" s="4" t="s">
        <v>53</v>
      </c>
    </row>
    <row r="5" spans="1:3">
      <c r="A5" s="4" t="s">
        <v>411</v>
      </c>
      <c r="B5" s="4" t="s">
        <v>53</v>
      </c>
      <c r="C5" s="4" t="s">
        <v>53</v>
      </c>
    </row>
    <row r="6" spans="1:3">
      <c r="A6" s="4" t="s">
        <v>412</v>
      </c>
      <c r="B6" s="4" t="s">
        <v>53</v>
      </c>
      <c r="C6" s="4" t="s">
        <v>53</v>
      </c>
    </row>
    <row r="7" spans="1:3">
      <c r="A7" s="4" t="s">
        <v>413</v>
      </c>
      <c r="B7" s="4" t="s">
        <v>53</v>
      </c>
      <c r="C7" s="4" t="s">
        <v>53</v>
      </c>
    </row>
    <row r="8" spans="1:3">
      <c r="A8" s="4" t="s">
        <v>414</v>
      </c>
      <c r="B8" s="4" t="s">
        <v>53</v>
      </c>
      <c r="C8" s="6" t="n">
        <v>7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415</v>
      </c>
      <c r="B1" s="2" t="s">
        <v>1</v>
      </c>
    </row>
    <row r="2" spans="1:3">
      <c r="B2" s="2" t="s">
        <v>2</v>
      </c>
      <c r="C2" s="2" t="s">
        <v>80</v>
      </c>
    </row>
    <row r="3" spans="1:3">
      <c r="A3" s="4" t="s">
        <v>416</v>
      </c>
    </row>
    <row r="4" spans="1:3">
      <c r="A4" s="4" t="s">
        <v>417</v>
      </c>
      <c r="B4" s="4" t="s">
        <v>418</v>
      </c>
      <c r="C4" s="4" t="s">
        <v>418</v>
      </c>
    </row>
    <row r="5" spans="1:3">
      <c r="A5" s="4" t="s">
        <v>419</v>
      </c>
    </row>
    <row r="6" spans="1:3">
      <c r="A6" s="4" t="s">
        <v>417</v>
      </c>
      <c r="B6" s="4" t="s">
        <v>418</v>
      </c>
      <c r="C6" s="4" t="s">
        <v>41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0</v>
      </c>
      <c r="B1" s="2" t="s">
        <v>1</v>
      </c>
    </row>
    <row r="2" spans="1:3">
      <c r="B2" s="2" t="s">
        <v>2</v>
      </c>
      <c r="C2" s="2" t="s">
        <v>80</v>
      </c>
    </row>
    <row r="3" spans="1:3">
      <c r="A3" s="4" t="s">
        <v>421</v>
      </c>
      <c r="B3" s="6" t="n">
        <v>527542</v>
      </c>
      <c r="C3" s="6" t="n">
        <v>18812</v>
      </c>
    </row>
    <row r="4" spans="1:3">
      <c r="A4" s="4" t="s">
        <v>422</v>
      </c>
    </row>
    <row r="5" spans="1:3">
      <c r="A5" s="4" t="s">
        <v>421</v>
      </c>
      <c r="B5" s="6" t="n">
        <v>172745</v>
      </c>
      <c r="C5" s="4" t="s">
        <v>53</v>
      </c>
    </row>
    <row r="6" spans="1:3">
      <c r="A6" s="4" t="s">
        <v>423</v>
      </c>
      <c r="B6" s="4" t="s">
        <v>424</v>
      </c>
      <c r="C6" s="4" t="s">
        <v>53</v>
      </c>
    </row>
    <row r="7" spans="1:3">
      <c r="A7" s="4" t="s">
        <v>425</v>
      </c>
      <c r="B7" s="4" t="s">
        <v>53</v>
      </c>
      <c r="C7" s="4" t="s">
        <v>53</v>
      </c>
    </row>
    <row r="8" spans="1:3">
      <c r="A8" s="4" t="s">
        <v>426</v>
      </c>
    </row>
    <row r="9" spans="1:3">
      <c r="A9" s="4" t="s">
        <v>421</v>
      </c>
      <c r="B9" s="6" t="n">
        <v>57106</v>
      </c>
      <c r="C9" s="4" t="s">
        <v>53</v>
      </c>
    </row>
    <row r="10" spans="1:3">
      <c r="A10" s="4" t="s">
        <v>423</v>
      </c>
      <c r="B10" s="4" t="s">
        <v>427</v>
      </c>
      <c r="C10" s="4" t="s">
        <v>53</v>
      </c>
    </row>
    <row r="11" spans="1:3">
      <c r="A11" s="4" t="s">
        <v>425</v>
      </c>
      <c r="B11" s="4" t="s">
        <v>53</v>
      </c>
      <c r="C11" s="4" t="s">
        <v>53</v>
      </c>
    </row>
    <row r="12" spans="1:3">
      <c r="A12" s="4" t="s">
        <v>428</v>
      </c>
    </row>
    <row r="13" spans="1:3">
      <c r="A13" s="4" t="s">
        <v>421</v>
      </c>
      <c r="B13" s="6" t="n">
        <v>115639</v>
      </c>
      <c r="C13" s="4" t="s">
        <v>53</v>
      </c>
    </row>
    <row r="14" spans="1:3">
      <c r="A14" s="4" t="s">
        <v>423</v>
      </c>
      <c r="B14" s="4" t="s">
        <v>429</v>
      </c>
      <c r="C14" s="4" t="s">
        <v>53</v>
      </c>
    </row>
    <row r="15" spans="1:3">
      <c r="A15" s="4" t="s">
        <v>425</v>
      </c>
      <c r="B15" s="4" t="s">
        <v>53</v>
      </c>
      <c r="C15" s="4" t="s">
        <v>53</v>
      </c>
    </row>
    <row r="16" spans="1:3">
      <c r="A16" s="4" t="s">
        <v>430</v>
      </c>
    </row>
    <row r="17" spans="1:3">
      <c r="A17" s="4" t="s">
        <v>431</v>
      </c>
      <c r="B17" s="6" t="n">
        <v>866466</v>
      </c>
      <c r="C17" s="4" t="s">
        <v>53</v>
      </c>
    </row>
    <row r="18" spans="1:3">
      <c r="A18" s="4" t="s">
        <v>432</v>
      </c>
      <c r="B18" s="4" t="s">
        <v>433</v>
      </c>
      <c r="C18" s="4" t="s">
        <v>53</v>
      </c>
    </row>
    <row r="19" spans="1:3">
      <c r="A19" s="4" t="s">
        <v>434</v>
      </c>
      <c r="B19" s="4" t="s">
        <v>53</v>
      </c>
      <c r="C19" s="4" t="s">
        <v>53</v>
      </c>
    </row>
    <row r="20" spans="1:3">
      <c r="A20" s="4" t="s">
        <v>435</v>
      </c>
    </row>
    <row r="21" spans="1:3">
      <c r="A21" s="4" t="s">
        <v>431</v>
      </c>
      <c r="B21" s="6" t="n">
        <v>44733</v>
      </c>
      <c r="C21" s="4" t="s">
        <v>53</v>
      </c>
    </row>
    <row r="22" spans="1:3">
      <c r="A22" s="4" t="s">
        <v>432</v>
      </c>
      <c r="B22" s="4" t="s">
        <v>436</v>
      </c>
      <c r="C22" s="4" t="s">
        <v>53</v>
      </c>
    </row>
    <row r="23" spans="1:3">
      <c r="A23" s="4" t="s">
        <v>434</v>
      </c>
      <c r="B23" s="4" t="s">
        <v>53</v>
      </c>
      <c r="C23" s="4" t="s">
        <v>53</v>
      </c>
    </row>
    <row r="24" spans="1:3">
      <c r="A24" s="4" t="s">
        <v>437</v>
      </c>
    </row>
    <row r="25" spans="1:3">
      <c r="A25" s="4" t="s">
        <v>431</v>
      </c>
      <c r="B25" s="6" t="n">
        <v>821713</v>
      </c>
      <c r="C25" s="4" t="s">
        <v>53</v>
      </c>
    </row>
    <row r="26" spans="1:3">
      <c r="A26" s="4" t="s">
        <v>432</v>
      </c>
      <c r="B26" s="4" t="s">
        <v>438</v>
      </c>
      <c r="C26" s="4" t="s">
        <v>53</v>
      </c>
    </row>
    <row r="27" spans="1:3">
      <c r="A27" s="4" t="s">
        <v>434</v>
      </c>
      <c r="B27" s="4" t="s">
        <v>53</v>
      </c>
      <c r="C27" s="4" t="s">
        <v>5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 customWidth="1" max="5" min="5" width="14"/>
  </cols>
  <sheetData>
    <row r="1" spans="1:5">
      <c r="A1" s="1" t="s">
        <v>439</v>
      </c>
      <c r="B1" s="2" t="s">
        <v>1</v>
      </c>
      <c r="D1" s="2" t="s">
        <v>440</v>
      </c>
    </row>
    <row r="2" spans="1:5">
      <c r="B2" s="2" t="s">
        <v>2</v>
      </c>
      <c r="C2" s="2" t="s">
        <v>80</v>
      </c>
      <c r="D2" s="2" t="s">
        <v>33</v>
      </c>
      <c r="E2" s="2" t="s">
        <v>441</v>
      </c>
    </row>
    <row r="3" spans="1:5">
      <c r="A3" s="4" t="s">
        <v>442</v>
      </c>
      <c r="B3" s="6" t="n">
        <v>77453</v>
      </c>
      <c r="C3" s="6" t="n">
        <v>136308</v>
      </c>
    </row>
    <row r="4" spans="1:5">
      <c r="A4" s="4" t="s">
        <v>443</v>
      </c>
      <c r="B4" s="5" t="n">
        <v>77941</v>
      </c>
      <c r="D4" s="6" t="n">
        <v>92883</v>
      </c>
    </row>
    <row r="5" spans="1:5">
      <c r="A5" s="4" t="s">
        <v>444</v>
      </c>
      <c r="B5" s="5" t="n">
        <v>-53783</v>
      </c>
    </row>
    <row r="6" spans="1:5">
      <c r="A6" s="4" t="s">
        <v>445</v>
      </c>
      <c r="B6" s="5" t="n">
        <v>11849</v>
      </c>
      <c r="C6" s="4" t="s">
        <v>53</v>
      </c>
    </row>
    <row r="7" spans="1:5">
      <c r="A7" s="4" t="s">
        <v>446</v>
      </c>
    </row>
    <row r="8" spans="1:5">
      <c r="A8" s="4" t="s">
        <v>442</v>
      </c>
      <c r="E8" s="6" t="n">
        <v>136308</v>
      </c>
    </row>
    <row r="9" spans="1:5">
      <c r="A9" s="4" t="s">
        <v>443</v>
      </c>
      <c r="E9" s="6" t="n">
        <v>136308</v>
      </c>
    </row>
    <row r="10" spans="1:5">
      <c r="A10" s="4" t="s">
        <v>447</v>
      </c>
      <c r="E10" s="4" t="s">
        <v>448</v>
      </c>
    </row>
    <row r="11" spans="1:5">
      <c r="A11" s="4" t="s">
        <v>444</v>
      </c>
      <c r="B11" s="5" t="n">
        <v>10691</v>
      </c>
    </row>
    <row r="12" spans="1:5">
      <c r="A12" s="4" t="s">
        <v>445</v>
      </c>
      <c r="B12" s="6" t="n">
        <v>7094</v>
      </c>
      <c r="D12" s="6" t="n">
        <v>4400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9</v>
      </c>
      <c r="B1" s="2" t="s">
        <v>1</v>
      </c>
      <c r="C1" s="2" t="s">
        <v>440</v>
      </c>
    </row>
    <row r="2" spans="1:3">
      <c r="B2" s="2" t="s">
        <v>2</v>
      </c>
      <c r="C2" s="2" t="s">
        <v>2</v>
      </c>
    </row>
    <row r="3" spans="1:3">
      <c r="A3" s="3" t="s">
        <v>166</v>
      </c>
    </row>
    <row r="4" spans="1:3">
      <c r="A4" s="4" t="s">
        <v>450</v>
      </c>
      <c r="B4" s="6" t="n">
        <v>92883</v>
      </c>
    </row>
    <row r="5" spans="1:3">
      <c r="A5" s="4" t="s">
        <v>451</v>
      </c>
      <c r="B5" s="5" t="n">
        <v>-53783</v>
      </c>
    </row>
    <row r="6" spans="1:3">
      <c r="A6" s="4" t="s">
        <v>341</v>
      </c>
      <c r="B6" s="5" t="n">
        <v>-4584</v>
      </c>
      <c r="C6" s="6" t="n">
        <v>-7739</v>
      </c>
    </row>
    <row r="7" spans="1:3">
      <c r="A7" s="4" t="s">
        <v>452</v>
      </c>
      <c r="B7" s="6" t="n">
        <v>77941</v>
      </c>
      <c r="C7" s="6" t="n">
        <v>7794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53</v>
      </c>
      <c r="B1" s="2" t="s">
        <v>1</v>
      </c>
      <c r="C1" s="2" t="s">
        <v>440</v>
      </c>
    </row>
    <row r="2" spans="1:4">
      <c r="B2" s="2" t="s">
        <v>2</v>
      </c>
      <c r="C2" s="2" t="s">
        <v>2</v>
      </c>
      <c r="D2" s="2" t="s">
        <v>33</v>
      </c>
    </row>
    <row r="3" spans="1:4">
      <c r="A3" s="3" t="s">
        <v>166</v>
      </c>
    </row>
    <row r="4" spans="1:4">
      <c r="A4" s="4" t="s">
        <v>454</v>
      </c>
      <c r="C4" s="6" t="n">
        <v>136308</v>
      </c>
    </row>
    <row r="5" spans="1:4">
      <c r="A5" s="4" t="s">
        <v>455</v>
      </c>
      <c r="C5" s="5" t="n">
        <v>-57022</v>
      </c>
    </row>
    <row r="6" spans="1:4">
      <c r="A6" s="4" t="s">
        <v>456</v>
      </c>
      <c r="C6" s="5" t="n">
        <v>5906</v>
      </c>
    </row>
    <row r="7" spans="1:4">
      <c r="A7" s="4" t="s">
        <v>341</v>
      </c>
      <c r="B7" s="6" t="n">
        <v>-4584</v>
      </c>
      <c r="C7" s="5" t="n">
        <v>-7739</v>
      </c>
    </row>
    <row r="8" spans="1:4">
      <c r="A8" s="4" t="s">
        <v>452</v>
      </c>
      <c r="B8" s="5" t="n">
        <v>77453</v>
      </c>
      <c r="C8" s="5" t="n">
        <v>77453</v>
      </c>
    </row>
    <row r="9" spans="1:4">
      <c r="A9" s="4" t="s">
        <v>457</v>
      </c>
      <c r="B9" s="5" t="n">
        <v>-43517</v>
      </c>
      <c r="C9" s="5" t="n">
        <v>-43517</v>
      </c>
      <c r="D9" s="6" t="n">
        <v>-45120</v>
      </c>
    </row>
    <row r="10" spans="1:4">
      <c r="A10" s="4" t="s">
        <v>458</v>
      </c>
      <c r="B10" s="6" t="n">
        <v>33936</v>
      </c>
      <c r="C10" s="6" t="n">
        <v>33936</v>
      </c>
      <c r="D10" s="6" t="n">
        <v>4717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59</v>
      </c>
      <c r="B1" s="2" t="s">
        <v>381</v>
      </c>
    </row>
    <row r="2" spans="1:2">
      <c r="A2" s="3" t="s">
        <v>166</v>
      </c>
    </row>
    <row r="3" spans="1:2">
      <c r="A3" s="4" t="s">
        <v>460</v>
      </c>
      <c r="B3" s="6" t="n">
        <v>43517</v>
      </c>
    </row>
    <row r="4" spans="1:2">
      <c r="A4" s="4" t="s">
        <v>461</v>
      </c>
      <c r="B4" s="5" t="n">
        <v>33936</v>
      </c>
    </row>
    <row r="5" spans="1:2">
      <c r="A5" s="4" t="s">
        <v>106</v>
      </c>
      <c r="B5" s="6" t="n">
        <v>7745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3</v>
      </c>
      <c r="B1" s="2" t="s">
        <v>1</v>
      </c>
    </row>
    <row r="2" spans="1:3">
      <c r="B2" s="2" t="s">
        <v>2</v>
      </c>
      <c r="C2" s="2" t="s">
        <v>80</v>
      </c>
    </row>
    <row r="3" spans="1:3">
      <c r="A3" s="3" t="s">
        <v>114</v>
      </c>
    </row>
    <row r="4" spans="1:3">
      <c r="A4" s="4" t="s">
        <v>115</v>
      </c>
      <c r="B4" s="6" t="n">
        <v>2982</v>
      </c>
      <c r="C4" s="6" t="n">
        <v>-119781</v>
      </c>
    </row>
    <row r="5" spans="1:3">
      <c r="A5" s="3" t="s">
        <v>116</v>
      </c>
    </row>
    <row r="6" spans="1:3">
      <c r="A6" s="4" t="s">
        <v>117</v>
      </c>
      <c r="B6" s="5" t="n">
        <v>15791</v>
      </c>
      <c r="C6" s="5" t="n">
        <v>7266</v>
      </c>
    </row>
    <row r="7" spans="1:3">
      <c r="A7" s="4" t="s">
        <v>118</v>
      </c>
      <c r="B7" s="5" t="n">
        <v>259</v>
      </c>
      <c r="C7" s="5" t="n">
        <v>200</v>
      </c>
    </row>
    <row r="8" spans="1:3">
      <c r="A8" s="3" t="s">
        <v>119</v>
      </c>
    </row>
    <row r="9" spans="1:3">
      <c r="A9" s="4" t="s">
        <v>48</v>
      </c>
      <c r="B9" s="5" t="n">
        <v>19751</v>
      </c>
      <c r="C9" s="4" t="s">
        <v>53</v>
      </c>
    </row>
    <row r="10" spans="1:3">
      <c r="A10" s="4" t="s">
        <v>36</v>
      </c>
      <c r="B10" s="5" t="n">
        <v>11145</v>
      </c>
      <c r="C10" s="5" t="n">
        <v>1444</v>
      </c>
    </row>
    <row r="11" spans="1:3">
      <c r="A11" s="4" t="s">
        <v>49</v>
      </c>
      <c r="B11" s="5" t="n">
        <v>-9540</v>
      </c>
      <c r="C11" s="5" t="n">
        <v>-266</v>
      </c>
    </row>
    <row r="12" spans="1:3">
      <c r="A12" s="4" t="s">
        <v>39</v>
      </c>
      <c r="B12" s="5" t="n">
        <v>-7311</v>
      </c>
      <c r="C12" s="5" t="n">
        <v>-12191</v>
      </c>
    </row>
    <row r="13" spans="1:3">
      <c r="A13" s="4" t="s">
        <v>120</v>
      </c>
      <c r="B13" s="5" t="n">
        <v>61675</v>
      </c>
      <c r="C13" s="5" t="n">
        <v>23867</v>
      </c>
    </row>
    <row r="14" spans="1:3">
      <c r="A14" s="4" t="s">
        <v>121</v>
      </c>
      <c r="B14" s="5" t="n">
        <v>-10579</v>
      </c>
      <c r="C14" s="4" t="s">
        <v>53</v>
      </c>
    </row>
    <row r="15" spans="1:3">
      <c r="A15" s="4" t="s">
        <v>122</v>
      </c>
      <c r="B15" s="5" t="n">
        <v>84173</v>
      </c>
      <c r="C15" s="5" t="n">
        <v>-99383</v>
      </c>
    </row>
    <row r="16" spans="1:3">
      <c r="A16" s="4" t="s">
        <v>123</v>
      </c>
      <c r="B16" s="5" t="n">
        <v>-115</v>
      </c>
      <c r="C16" s="5" t="n">
        <v>-1431</v>
      </c>
    </row>
    <row r="17" spans="1:3">
      <c r="A17" s="4" t="s">
        <v>124</v>
      </c>
      <c r="B17" s="5" t="n">
        <v>84058</v>
      </c>
      <c r="C17" s="5" t="n">
        <v>-100814</v>
      </c>
    </row>
    <row r="18" spans="1:3">
      <c r="A18" s="3" t="s">
        <v>125</v>
      </c>
    </row>
    <row r="19" spans="1:3">
      <c r="A19" s="4" t="s">
        <v>126</v>
      </c>
      <c r="B19" s="5" t="n">
        <v>-2199</v>
      </c>
      <c r="C19" s="4" t="s">
        <v>53</v>
      </c>
    </row>
    <row r="20" spans="1:3">
      <c r="A20" s="4" t="s">
        <v>127</v>
      </c>
      <c r="B20" s="5" t="n">
        <v>-2199</v>
      </c>
      <c r="C20" s="4" t="s">
        <v>53</v>
      </c>
    </row>
    <row r="21" spans="1:3">
      <c r="A21" s="3" t="s">
        <v>128</v>
      </c>
    </row>
    <row r="22" spans="1:3">
      <c r="A22" s="4" t="s">
        <v>129</v>
      </c>
      <c r="B22" s="5" t="n">
        <v>93</v>
      </c>
      <c r="C22" s="5" t="n">
        <v>58</v>
      </c>
    </row>
    <row r="23" spans="1:3">
      <c r="A23" s="4" t="s">
        <v>130</v>
      </c>
      <c r="B23" s="5" t="n">
        <v>-1889</v>
      </c>
      <c r="C23" s="5" t="n">
        <v>-1889</v>
      </c>
    </row>
    <row r="24" spans="1:3">
      <c r="A24" s="4" t="s">
        <v>131</v>
      </c>
      <c r="B24" s="5" t="n">
        <v>-1796</v>
      </c>
      <c r="C24" s="5" t="n">
        <v>-1831</v>
      </c>
    </row>
    <row r="25" spans="1:3">
      <c r="A25" s="4" t="s">
        <v>132</v>
      </c>
      <c r="B25" s="5" t="n">
        <v>-1818</v>
      </c>
      <c r="C25" s="5" t="n">
        <v>593</v>
      </c>
    </row>
    <row r="26" spans="1:3">
      <c r="A26" s="4" t="s">
        <v>133</v>
      </c>
      <c r="B26" s="5" t="n">
        <v>78245</v>
      </c>
      <c r="C26" s="5" t="n">
        <v>-102052</v>
      </c>
    </row>
    <row r="27" spans="1:3">
      <c r="A27" s="4" t="s">
        <v>134</v>
      </c>
      <c r="B27" s="5" t="n">
        <v>48353</v>
      </c>
      <c r="C27" s="5" t="n">
        <v>188754</v>
      </c>
    </row>
    <row r="28" spans="1:3">
      <c r="A28" s="4" t="s">
        <v>135</v>
      </c>
      <c r="B28" s="5" t="n">
        <v>126598</v>
      </c>
      <c r="C28" s="5" t="n">
        <v>86702</v>
      </c>
    </row>
    <row r="29" spans="1:3">
      <c r="A29" s="3" t="s">
        <v>136</v>
      </c>
    </row>
    <row r="30" spans="1:3">
      <c r="A30" s="4" t="s">
        <v>137</v>
      </c>
      <c r="B30" s="5" t="n">
        <v>-115</v>
      </c>
      <c r="C30" s="4" t="s">
        <v>53</v>
      </c>
    </row>
    <row r="31" spans="1:3">
      <c r="A31" s="4" t="s">
        <v>138</v>
      </c>
      <c r="B31" s="4" t="s">
        <v>53</v>
      </c>
      <c r="C31" s="5" t="n">
        <v>659</v>
      </c>
    </row>
    <row r="32" spans="1:3">
      <c r="A32" s="4" t="s">
        <v>139</v>
      </c>
      <c r="B32" s="4" t="s">
        <v>53</v>
      </c>
      <c r="C32" s="6" t="n">
        <v>65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2</v>
      </c>
      <c r="B1" s="2" t="s">
        <v>1</v>
      </c>
      <c r="C1" s="2" t="s">
        <v>440</v>
      </c>
    </row>
    <row r="2" spans="1:3">
      <c r="B2" s="2" t="s">
        <v>2</v>
      </c>
      <c r="C2" s="2" t="s">
        <v>33</v>
      </c>
    </row>
    <row r="3" spans="1:3">
      <c r="A3" s="3" t="s">
        <v>166</v>
      </c>
    </row>
    <row r="4" spans="1:3">
      <c r="A4" s="4" t="s">
        <v>463</v>
      </c>
      <c r="B4" s="6" t="n">
        <v>-10690</v>
      </c>
      <c r="C4" s="6" t="n">
        <v>43092</v>
      </c>
    </row>
    <row r="5" spans="1:3">
      <c r="A5" s="4" t="s">
        <v>464</v>
      </c>
      <c r="B5" s="6" t="n">
        <v>77941</v>
      </c>
      <c r="C5" s="6" t="n">
        <v>92883</v>
      </c>
    </row>
    <row r="6" spans="1:3">
      <c r="A6" s="4" t="s">
        <v>465</v>
      </c>
      <c r="B6" s="4" t="s">
        <v>466</v>
      </c>
      <c r="C6" s="4" t="s">
        <v>466</v>
      </c>
    </row>
    <row r="7" spans="1:3">
      <c r="A7" s="4" t="s">
        <v>467</v>
      </c>
      <c r="B7" s="4" t="s">
        <v>448</v>
      </c>
      <c r="C7" s="4" t="s">
        <v>44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3</v>
      </c>
      <c r="B1" s="2" t="s">
        <v>1</v>
      </c>
    </row>
    <row r="2" spans="1:2">
      <c r="B2" s="2" t="s">
        <v>2</v>
      </c>
    </row>
    <row r="3" spans="1:2">
      <c r="A3" s="3" t="s">
        <v>141</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6:52:50Z</dcterms:created>
  <dcterms:modified xmlns:dcterms="http://purl.org/dc/terms/" xmlns:xsi="http://www.w3.org/2001/XMLSchema-instance" xsi:type="dcterms:W3CDTF">2020-05-15T16:52:50Z</dcterms:modified>
</cp:coreProperties>
</file>